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Long-Term Debt And Short-Term B" sheetId="12" state="visible" r:id="rId12"/>
    <sheet xmlns:r="http://schemas.openxmlformats.org/officeDocument/2006/relationships" name="Leases" sheetId="13" state="visible" r:id="rId13"/>
    <sheet xmlns:r="http://schemas.openxmlformats.org/officeDocument/2006/relationships" name="Pension And Other Retiree Benef"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Goodwill And Identifiable Inta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Information On Business Segment"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Recent Accounting Pronounceme_2" sheetId="28" state="visible" r:id="rId28"/>
    <sheet xmlns:r="http://schemas.openxmlformats.org/officeDocument/2006/relationships" name="Acquisitions (Tables)" sheetId="29" state="visible" r:id="rId29"/>
    <sheet xmlns:r="http://schemas.openxmlformats.org/officeDocument/2006/relationships" name="Long-Term Debt And Short-Term_2" sheetId="30" state="visible" r:id="rId30"/>
    <sheet xmlns:r="http://schemas.openxmlformats.org/officeDocument/2006/relationships" name="Leases (Tables)" sheetId="31" state="visible" r:id="rId31"/>
    <sheet xmlns:r="http://schemas.openxmlformats.org/officeDocument/2006/relationships" name="Pension And Other Retiree Ben_2" sheetId="32" state="visible" r:id="rId32"/>
    <sheet xmlns:r="http://schemas.openxmlformats.org/officeDocument/2006/relationships" name="Stock-Based Compensation (Table" sheetId="33" state="visible" r:id="rId33"/>
    <sheet xmlns:r="http://schemas.openxmlformats.org/officeDocument/2006/relationships" name="Inventories (Tables)" sheetId="34" state="visible" r:id="rId34"/>
    <sheet xmlns:r="http://schemas.openxmlformats.org/officeDocument/2006/relationships" name="Goodwill And Identifiable Int_2" sheetId="35" state="visible" r:id="rId35"/>
    <sheet xmlns:r="http://schemas.openxmlformats.org/officeDocument/2006/relationships" name="Restructuring (Tables)" sheetId="36" state="visible" r:id="rId36"/>
    <sheet xmlns:r="http://schemas.openxmlformats.org/officeDocument/2006/relationships" name="Earnings Per Share (Tables)"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Revenue Recognition (Tables)" sheetId="41" state="visible" r:id="rId41"/>
    <sheet xmlns:r="http://schemas.openxmlformats.org/officeDocument/2006/relationships" name="Information On Business Segme_2" sheetId="42" state="visible" r:id="rId42"/>
    <sheet xmlns:r="http://schemas.openxmlformats.org/officeDocument/2006/relationships" name="Basis Of Presentation Narrative" sheetId="43" state="visible" r:id="rId43"/>
    <sheet xmlns:r="http://schemas.openxmlformats.org/officeDocument/2006/relationships" name="Recent Accounting Pronounceme_3" sheetId="44" state="visible" r:id="rId44"/>
    <sheet xmlns:r="http://schemas.openxmlformats.org/officeDocument/2006/relationships" name="Recent Accounting Pronounceme_4" sheetId="45" state="visible" r:id="rId45"/>
    <sheet xmlns:r="http://schemas.openxmlformats.org/officeDocument/2006/relationships" name="Acquisitions (Narrative) (Detai" sheetId="46" state="visible" r:id="rId46"/>
    <sheet xmlns:r="http://schemas.openxmlformats.org/officeDocument/2006/relationships" name="Acquisitions (Purchase Price Al" sheetId="47" state="visible" r:id="rId47"/>
    <sheet xmlns:r="http://schemas.openxmlformats.org/officeDocument/2006/relationships" name="Long-Term Debt And Short-Term_3" sheetId="48" state="visible" r:id="rId48"/>
    <sheet xmlns:r="http://schemas.openxmlformats.org/officeDocument/2006/relationships" name="Long-Term Debt And Short-Term_4" sheetId="49" state="visible" r:id="rId49"/>
    <sheet xmlns:r="http://schemas.openxmlformats.org/officeDocument/2006/relationships" name="Leases (Narrative) (Details)" sheetId="50" state="visible" r:id="rId50"/>
    <sheet xmlns:r="http://schemas.openxmlformats.org/officeDocument/2006/relationships" name="Leases (Lease Expense) (Details" sheetId="51" state="visible" r:id="rId51"/>
    <sheet xmlns:r="http://schemas.openxmlformats.org/officeDocument/2006/relationships" name="Leases (Other Information) (Det" sheetId="52" state="visible" r:id="rId52"/>
    <sheet xmlns:r="http://schemas.openxmlformats.org/officeDocument/2006/relationships" name="Leases (Future Minimum Lease Pa" sheetId="53" state="visible" r:id="rId53"/>
    <sheet xmlns:r="http://schemas.openxmlformats.org/officeDocument/2006/relationships" name="Pension And Other Retiree Ben_3" sheetId="54" state="visible" r:id="rId54"/>
    <sheet xmlns:r="http://schemas.openxmlformats.org/officeDocument/2006/relationships" name="Stock-Based Compensation (Share" sheetId="55" state="visible" r:id="rId55"/>
    <sheet xmlns:r="http://schemas.openxmlformats.org/officeDocument/2006/relationships" name="Stock-Based Compensation (Unrec" sheetId="56" state="visible" r:id="rId56"/>
    <sheet xmlns:r="http://schemas.openxmlformats.org/officeDocument/2006/relationships" name="Stock-Based Compensation (Narra" sheetId="57" state="visible" r:id="rId57"/>
    <sheet xmlns:r="http://schemas.openxmlformats.org/officeDocument/2006/relationships" name="Inventories (Details)" sheetId="58" state="visible" r:id="rId58"/>
    <sheet xmlns:r="http://schemas.openxmlformats.org/officeDocument/2006/relationships" name="Goodwill And Identifiable Int_3" sheetId="59" state="visible" r:id="rId59"/>
    <sheet xmlns:r="http://schemas.openxmlformats.org/officeDocument/2006/relationships" name="Goodwill And Identifiable Int_4" sheetId="60" state="visible" r:id="rId60"/>
    <sheet xmlns:r="http://schemas.openxmlformats.org/officeDocument/2006/relationships" name="Goodwill And Identifiable Int_5" sheetId="61" state="visible" r:id="rId61"/>
    <sheet xmlns:r="http://schemas.openxmlformats.org/officeDocument/2006/relationships" name="Goodwill And Identifiable Int_6" sheetId="62" state="visible" r:id="rId62"/>
    <sheet xmlns:r="http://schemas.openxmlformats.org/officeDocument/2006/relationships" name="Goodwill And Identifiable Int_7" sheetId="63" state="visible" r:id="rId63"/>
    <sheet xmlns:r="http://schemas.openxmlformats.org/officeDocument/2006/relationships" name="Restructuring (Restructuring Ch" sheetId="64" state="visible" r:id="rId64"/>
    <sheet xmlns:r="http://schemas.openxmlformats.org/officeDocument/2006/relationships" name="Income Taxes (Narrative) (Detai" sheetId="65" state="visible" r:id="rId65"/>
    <sheet xmlns:r="http://schemas.openxmlformats.org/officeDocument/2006/relationships" name="Earnings Per Share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venue Recognition Service or " sheetId="74" state="visible" r:id="rId74"/>
    <sheet xmlns:r="http://schemas.openxmlformats.org/officeDocument/2006/relationships" name="Revenue Recognition (Unearned R" sheetId="75" state="visible" r:id="rId75"/>
    <sheet xmlns:r="http://schemas.openxmlformats.org/officeDocument/2006/relationships" name="Revenue Recognition (Schedule o" sheetId="76" state="visible" r:id="rId76"/>
    <sheet xmlns:r="http://schemas.openxmlformats.org/officeDocument/2006/relationships" name="Information On Business Segme_3" sheetId="77" state="visible" r:id="rId77"/>
    <sheet xmlns:r="http://schemas.openxmlformats.org/officeDocument/2006/relationships" name="Information On Business Segme_4" sheetId="78" state="visible" r:id="rId78"/>
    <sheet xmlns:r="http://schemas.openxmlformats.org/officeDocument/2006/relationships" name="Subsequent Event (Details)" sheetId="79" state="visible" r:id="rId79"/>
    <sheet xmlns:r="http://schemas.openxmlformats.org/officeDocument/2006/relationships" name="Uncategorized Items - acco-2019" sheetId="80" state="visible" r:id="rId80"/>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9</t>
  </si>
  <si>
    <t>Jul. 23, 2019</t>
  </si>
  <si>
    <t>Cover page.</t>
  </si>
  <si>
    <t>Document Type</t>
  </si>
  <si>
    <t>10-Q</t>
  </si>
  <si>
    <t>Document Quarterly Report</t>
  </si>
  <si>
    <t>true</t>
  </si>
  <si>
    <t>Document Transition Report</t>
  </si>
  <si>
    <t>false</t>
  </si>
  <si>
    <t>Entity File Number</t>
  </si>
  <si>
    <t>001-08454</t>
  </si>
  <si>
    <t>Entity Registrant Name</t>
  </si>
  <si>
    <t>ACCO Brands Corporation</t>
  </si>
  <si>
    <t>Entity Incorporation, State or Country Code</t>
  </si>
  <si>
    <t>DE</t>
  </si>
  <si>
    <t>Entity Tax Identification Number</t>
  </si>
  <si>
    <t>36-2704017</t>
  </si>
  <si>
    <t>Entity Address, Address Line One</t>
  </si>
  <si>
    <t>Four Corporate Drive</t>
  </si>
  <si>
    <t>Entity Address, City or Town</t>
  </si>
  <si>
    <t>Lake Zurich</t>
  </si>
  <si>
    <t>Entity Address, State or Province</t>
  </si>
  <si>
    <t>IL</t>
  </si>
  <si>
    <t>Entity Address, Postal Zip Code</t>
  </si>
  <si>
    <t>60047</t>
  </si>
  <si>
    <t>City Area Code</t>
  </si>
  <si>
    <t>847</t>
  </si>
  <si>
    <t>Local Phone Number</t>
  </si>
  <si>
    <t>541-9500</t>
  </si>
  <si>
    <t>Title of 12(b) Security</t>
  </si>
  <si>
    <t>Common Stock, par value $0.01 per share</t>
  </si>
  <si>
    <t>Trading Symbol</t>
  </si>
  <si>
    <t>ACC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2034</t>
  </si>
  <si>
    <t>Current Fiscal Year End Date</t>
  </si>
  <si>
    <t>--12-31</t>
  </si>
  <si>
    <t>Document Period End Date</t>
  </si>
  <si>
    <t>Jun. 30,
		2019</t>
  </si>
  <si>
    <t>Document Fiscal Year Focus</t>
  </si>
  <si>
    <t>2019</t>
  </si>
  <si>
    <t>Document Fiscal Period Focus</t>
  </si>
  <si>
    <t>Q2</t>
  </si>
  <si>
    <t>Amendment Flag</t>
  </si>
  <si>
    <t>Condensed Consolidated Balance Sheets (Current Period Unaudited) - USD ($) $ in Millions</t>
  </si>
  <si>
    <t>Dec. 31, 2018</t>
  </si>
  <si>
    <t>Current assets:</t>
  </si>
  <si>
    <t>Cash and cash equivalents</t>
  </si>
  <si>
    <t>Accounts receivable, net</t>
  </si>
  <si>
    <t>Inventories</t>
  </si>
  <si>
    <t>Other current assets</t>
  </si>
  <si>
    <t>Total current assets</t>
  </si>
  <si>
    <t>Total property, plant and equipment</t>
  </si>
  <si>
    <t>Less: accumulated depreciation</t>
  </si>
  <si>
    <t>Property, plant and equipment, net</t>
  </si>
  <si>
    <t>Right of use asset, leases</t>
  </si>
  <si>
    <t>Deferred income taxes</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Lease liabilities</t>
  </si>
  <si>
    <t>Other current liabilities</t>
  </si>
  <si>
    <t>Total current liabilities</t>
  </si>
  <si>
    <t>Long-term debt, net</t>
  </si>
  <si>
    <t>Long-term lease liabilities</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solidated Statements of Income (Unaudited) - USD ($) shares in Millions, $ in Millions</t>
  </si>
  <si>
    <t>3 Months Ended</t>
  </si>
  <si>
    <t>Jun. 30, 2018</t>
  </si>
  <si>
    <t>Revenues</t>
  </si>
  <si>
    <t>Cost of products sold</t>
  </si>
  <si>
    <t>Gross profit</t>
  </si>
  <si>
    <t>Operating costs and expenses:</t>
  </si>
  <si>
    <t>Selling, general and administrative expenses</t>
  </si>
  <si>
    <t>Amortization of intangibles</t>
  </si>
  <si>
    <t>Restructuring charges</t>
  </si>
  <si>
    <t>Total operating costs and expenses</t>
  </si>
  <si>
    <t>Operating income</t>
  </si>
  <si>
    <t>[1]</t>
  </si>
  <si>
    <t>Non-operating expense (income):</t>
  </si>
  <si>
    <t>Interest expense</t>
  </si>
  <si>
    <t>Interest income</t>
  </si>
  <si>
    <t>Non-operating pension income</t>
  </si>
  <si>
    <t>Other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selling, general and administrative expenses; iv) less amortization of intangibles; and v) less restructuring charges.</t>
  </si>
  <si>
    <t>Consolidated Statements of Comprehensive Income (Unaudited) - USD ($) $ in Millions</t>
  </si>
  <si>
    <t>Statement of Comprehensive Income [Abstract]</t>
  </si>
  <si>
    <t>Other comprehensive income (loss), net of tax:</t>
  </si>
  <si>
    <t>Unrealized (loss) income on derivative instruments, net of tax benefit (expense) of $0.6 and (1.1) and $1.0 and (1.4), respectively</t>
  </si>
  <si>
    <t>Foreign currency translation adjustments, net of tax expense of $3.4 and (0.1) and $(0.4) and (2.8), respectively</t>
  </si>
  <si>
    <t>Recognition of deferred pension and other post-retirement items, net of tax benefit of $(1.1) and (2.4) and $(0.7) and (1.5), respectively</t>
  </si>
  <si>
    <t>Other comprehensive income (loss), net of tax</t>
  </si>
  <si>
    <t>Comprehensive income</t>
  </si>
  <si>
    <t>Consolidated Statements Of Comprehensive Income (Unaudited) (Parenthetical) - USD ($) $ in Millions</t>
  </si>
  <si>
    <t>Condensed Consolidated Statements Of Cash Flows (Unaudited) - USD ($) $ in Millions</t>
  </si>
  <si>
    <t>Operating activities</t>
  </si>
  <si>
    <t>Amortization of inventory step-up</t>
  </si>
  <si>
    <t>Loss on disposal of assets</t>
  </si>
  <si>
    <t>Depreciation</t>
  </si>
  <si>
    <t>Amortization of debt issuance costs</t>
  </si>
  <si>
    <t>Stock-based compensation</t>
  </si>
  <si>
    <t>Loss on debt extinguishment</t>
  </si>
  <si>
    <t>Changes in balance sheet items:</t>
  </si>
  <si>
    <t>Accounts receivable</t>
  </si>
  <si>
    <t>Other assets</t>
  </si>
  <si>
    <t>Accrued expenses and other liabilities</t>
  </si>
  <si>
    <t>Accrued income taxes</t>
  </si>
  <si>
    <t>Net cash used by operating activities</t>
  </si>
  <si>
    <t>Investing activities</t>
  </si>
  <si>
    <t>Additions to property, plant and equipment</t>
  </si>
  <si>
    <t>Proceeds from the disposition of assets</t>
  </si>
  <si>
    <t>Other assets acquired</t>
  </si>
  <si>
    <t>Net cash used by investing activities</t>
  </si>
  <si>
    <t>Financing activities</t>
  </si>
  <si>
    <t>Proceeds from long-term borrowings</t>
  </si>
  <si>
    <t>Repayments of long-term debt</t>
  </si>
  <si>
    <t>(Repayments) borrowings of notes payable, net</t>
  </si>
  <si>
    <t>Payments for debt issuance costs</t>
  </si>
  <si>
    <t>Dividends paid</t>
  </si>
  <si>
    <t>Repurchases of common stock</t>
  </si>
  <si>
    <t>Payments related to tax withholding for stock-based compensation</t>
  </si>
  <si>
    <t>Proceeds from the exercise of stock options</t>
  </si>
  <si>
    <t>Net cash provided by financing activities</t>
  </si>
  <si>
    <t>Effect of foreign exchange rate changes on cash and cash equivalents</t>
  </si>
  <si>
    <t>Net increase in cash and cash equivalents</t>
  </si>
  <si>
    <t>Beginning of the period</t>
  </si>
  <si>
    <t>End of the period</t>
  </si>
  <si>
    <t>Consolidated Statements of Stockholders’ Equity - USD ($) $ in Millions</t>
  </si>
  <si>
    <t>Total</t>
  </si>
  <si>
    <t>Common Stock</t>
  </si>
  <si>
    <t>Paid-in Capital</t>
  </si>
  <si>
    <t>Accumulated Other Comprehensive Income (Loss)</t>
  </si>
  <si>
    <t>Treasury Stock</t>
  </si>
  <si>
    <t>Accumulated Deficit</t>
  </si>
  <si>
    <t>Balance at start of period at Dec. 31, 2017</t>
  </si>
  <si>
    <t>Increase (Decrease) in Stockholders' Equity [Roll Forward]</t>
  </si>
  <si>
    <t>Gain on derivative financial instruments, net of tax</t>
  </si>
  <si>
    <t>Translation impact</t>
  </si>
  <si>
    <t>Pension and post-retirement adjustment, net of tax</t>
  </si>
  <si>
    <t>Common stock repurchases</t>
  </si>
  <si>
    <t>Common stock issued, net of shares withheld for employee taxes</t>
  </si>
  <si>
    <t>Dividends declared, $.06 per share</t>
  </si>
  <si>
    <t>Balance at end of period at Mar. 31, 2018</t>
  </si>
  <si>
    <t>Balance at start of period (in shares) at Dec. 31, 2017</t>
  </si>
  <si>
    <t>Increase (Decrease) In Capital Stock [Roll Forward]</t>
  </si>
  <si>
    <t>Balance at end of period (in shares) at Mar. 31, 2018</t>
  </si>
  <si>
    <t>Balance at end of period at Jun. 30, 2018</t>
  </si>
  <si>
    <t>Balance at end of period (in shares) at Jun. 30, 2018</t>
  </si>
  <si>
    <t>Balance at start of period at Mar. 31, 2018</t>
  </si>
  <si>
    <t>Balance at start of period (in shares) at Mar. 31, 2018</t>
  </si>
  <si>
    <t>Balance at start of period at Dec. 31, 2018</t>
  </si>
  <si>
    <t>Other</t>
  </si>
  <si>
    <t>Balance at end of period at Mar. 31, 2019</t>
  </si>
  <si>
    <t>Balance at start of period (in shares) at Dec. 31, 2018</t>
  </si>
  <si>
    <t>Balance at end of period (in shares) at Mar. 31, 2019</t>
  </si>
  <si>
    <t>Balance at end of period at Jun. 30, 2019</t>
  </si>
  <si>
    <t>Balance at end of period (in shares) at Jun. 30, 2019</t>
  </si>
  <si>
    <t>Balance at start of period at Mar. 31, 2019</t>
  </si>
  <si>
    <t>Balance at start of period (in shares) at Mar. 31, 2019</t>
  </si>
  <si>
    <t>Consolidated Statements of Stockholders' Equity (Parenthetical) - $ / shares</t>
  </si>
  <si>
    <t>Mar. 31, 2019</t>
  </si>
  <si>
    <t>Mar. 31, 2018</t>
  </si>
  <si>
    <t>Statement of Stockholders' Equity [Abstract]</t>
  </si>
  <si>
    <t>Common stock, dividends per share, declared</t>
  </si>
  <si>
    <t>Basis Of Presentation</t>
  </si>
  <si>
    <t>Organization, Consolidation and Presentation of Financial Statements [Abstract]</t>
  </si>
  <si>
    <t>1. Basis of Presentation As used in this Quarterly Report on Form 10-Q for the quarter ended June 30, 2019 ,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18 . The Condensed Consolidated Balance Sheet as of June 30, 2019 , the related Consolidated Statements of Income and the Consolidated Statements of Comprehensive Income for the three and six months ended June 30, 2019 and 2018 and Condensed Consolidated Statements of Cash Flows for the six months ended June 30, 2019 and 2018 are unaudited. The December 31, 2018 Condensed Consolidated Balance Sheet data was derived from audited financial statements, but does not include all annual disclosures required by GAAP. The above referenced financial statements included herein were prepared by management and reflect all adjustments (consisting solely of normal recurring items unless otherwise noted) which are, in the opinion of management, necessary for the fair presentation of results of operations and cash flows for the interim periods ended June 30, 2019 and 2018 , and the financial position of the Company as of June 30, 2019 . Interim results may not be indicative of results for a full year. On July 2, 2018, we completed the acquisition (the "GOBA Acquisition") of GOBA Internacional, S.A. de C.V. ("GOBA"), a leading provider of school and craft products in Mexico under the Barrilito ® brand, for a purchase price of $37.2 million , net of cash acquired, and working capital and other adjustments. The GOBA Acquisition has increased the breadth and depth of our distribution throughout Mexico, especially with wholesalers and retailers, and complements our existing office products portfolio with a strong offering of school and craft products. The results of GOBA are included in the ACCO Brands International segment from July 2, 2018. See " Note 3. Acquisitions " for details on the GOBA Acquisition.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For more information, see " Note 2. Recent Accounting Pronouncements and Adopted Accounting Standards " and " Note 5. Leases ." Certain prior year amounts have been reclassified for consistency with the current year presentation in our Condensed Consolidated Balance Sheet, primarily due to the Company's adoption of ASU No. 2016-02, Leases (Topic 842) at the beginning of 2019.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2. Recent Accounting Pronouncements and Adopted Accounting Standards Recent Accounting Pronouncements In August 2018, the Financial Accounting Standards Board (the "FASB") issued ASU No. 2018-15, Intangibles - Goodwill and Other - 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hile the Company does not expect a material impact to its consolidated financial statements, we are currently in the process of evaluating the adoption of ASU 2018-15. ASU 2018-015 is effective for fiscal years ending after December 15, 2019. Early adoption of the standard is permitted, including adoption in any interim period for which financial statements have not been issued. There are no other recently issued accounting standards that are expected to have a material effect on the Company’s financial condition, results of operations or cash flow. Recently Adopted Accounting Standards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The cumulative effect of the changes on our January 1, 2019 opening Condensed Consolidated Balance Sheet due to the adoption of ASU 2016-02 was as follows: (in millions) Balance at December 31, 2018 Adjustments due to ASU 2016-02 Balance at January 1, 2019 Assets: Property, plant and equipment, net $ 263.7 $ (0.9 ) $ 262.8 Right of use asset, leases — 90.9 90.9 Liabilities and stockholders' equity: Current portion of long-term debt 39.5 (0.1 ) 39.4 Lease liabilities — 24.1 24.1 Long-term debt, net 843.0 (0.1 ) 842.9 Long-term lease liabilities 11.0 65.6 76.6 Accumulated deficit (656.8 ) 0.5 (656.3 ) The impact of the adoption of ASU 2016-02 on our Condensed Consolidated Balance Sheet for the period ended June 30, 2019 was as follows: Balance at June 30, 2019 (in millions) As Reported Balances without adoption of ASU 2016-02 Effect of Change Higher/(Lower) Condensed Consolidated Balance Sheet: Assets: Property, plant and equipment, net $ 260.0 $ 260.8 $ (0.8 ) Right of use asset, leases 98.3 — 98.3 Liabilities and stockholders' equity: Current portion of long-term debt 45.8 45.9 (0.1 ) Lease liabilities 19.8 0.1 19.7 Long-term debt, net 1,049.7 1,049.8 (0.1 ) Long-term lease liabilities 87.1 9.6 77.5 Accumulated deficit (633.4 ) (633.9 ) 0.5 See " Note 5. Leases " for further details and the required disclosures related to ASU 2016-02. The adoption of ASU 2016-02 did not materially affect our Consolidated Statements of Income or Condensed Consolidated Statements of Cash Flows. There were no other accounting standards that were adopted in the first half of 2019 that had a material effect on the Company’s financial condition, results of operations or cash flow.</t>
  </si>
  <si>
    <t>Acquisitions</t>
  </si>
  <si>
    <t>Business Combinations [Abstract]</t>
  </si>
  <si>
    <t>3. Acquisitions Cumberland Asset Acquisition On January 31, 2019, the Company completed the purchase of certain assets, including inventory and certain identifiable intangibles, for the Cumberland brand (the "Cumberland Asset Acquisition") in Australia for a purchase price of A $8.2 million (US $6.0 million based on January 31, 2019 exchange rates). The Cumberland Asset Acquisition extends our presence in Australia into new product categories. The Company accounted for the transaction as an asset acquisition, as the set of assets acquired does not meet the criteria to be classified as a business under GAAP. During the six months ended June 30, 2019 , transaction costs related to the Cumberland Asset Acquisition were $0.1 million . These costs were reported as selling, general and administrative ("SG&amp;A") expenses in the Company's Consolidated Statements of Income . The following table summarizes the fair value of assets acquired: (in millions) At January 31, 2019 Inventory $ 2.8 Identifiable intangibles 3.2 Fair value of assets acquired $ 6.0 Acquisition of GOBA On July 2, 2018, the Company completed the GOBA Acquisition. GOBA is a leading provider of school and craft products in Mexico under the Barrilito ® brand. The GOBA Acquisition increased the breadth and depth of our distribution, especially with wholesalers and retailers throughout Mexico, and complements our existing office products portfolio with a strong offering of school and craft products. The results of GOBA are included in the ACCO Brands International segment as of July 2, 2018. The purchase price paid at closing was Mex $796.8 million (US $39.9 million based on July 2, 2018 exchange rates), and was later reduced by $0.8 million of working capital adjustments. The purchase price, net of cash acquired of $1.9 million , was $37.2 million . A portion of the purchase price (Mex $115.0 million (US $5.8 million based on July 2, 2018 exchange rates)) is being held in an escrow account for a period of up to 5 years after closing in the event of any claims against the sellers under the stock purchase agreement. The Company may also make claims against the sellers directly, subject to limitations in the stock purchase agreement, if the escrow is depleted. The GOBA Acquisition and related expenses were funded by increased borrowing under our revolving facility. For accounting purposes, the Company was the acquiring enterprise. The GOBA Acquisition is being accounted for as a purchase business combination. The net sales for GOBA for the three and six months ended June 30, 2019 were $11.9 million and $23.7 million , respectively. The following table presents the allocation of the consideration given to the fair values of the assets acquired and liabilities assumed at the date of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plant and equipment 0.6 Identifiable intangibles 10.3 Deferred tax assets 2.0 Other assets 4.2 Fair value of assets acquired $ 56.1 Goodwill $ 2.7 In the second quarter of 2019, we finalized our fair value estimate of assets acquired and liabilities assumed as of the acquisition date. During the year ended December 31, 2018 , transaction costs related to the GOBA Acquisition were $1.1 million . These costs were reported as interest and SG&amp;A expenses in the Company's Consolidated Statements of Income .</t>
  </si>
  <si>
    <t>Long-Term Debt And Short-Term Borrowings</t>
  </si>
  <si>
    <t>Debt Disclosure [Abstract]</t>
  </si>
  <si>
    <t>4. Long-term Debt and Short-term Borrowings Notes payable and long-term debt, listed in order of the priority of security interests in assets of the Company, consisted of the following as of June 30, 2019 and December 31, 2018 : (in millions) June 30, December 31, Euro Senior Secured Term Loan A, due May 2024 (floating interest rate of 1.75% at June 30, 2019) $ 287.3 $ — Euro Senior Secured Term Loan A, due January 2022 (floating interest rate of 1.50% at December 31, 2018) — 289.0 USD Senior Secured Term Loan A, due May 2024 (floating interest rate of 3.96% at June 30, 2019) 100.0 — Australian Dollar Senior Secured Term Loan A, due May 2024 (floating interest rate of 3.11% at June 30, 2019) 42.7 — Australian Dollar Senior Secured Term Loan A, due January 2022 (floating interest rate of 3.56% at December 31, 2018) — 43.0 U.S. Dollar Senior Secured Revolving Credit Facility, due May 2024 (floating interest rate of 4.13% at June 30, 2019) 224.3 — U.S. Dollar Senior Secured Revolving Credit Facility, due January 2022 (floating interest rate of 4.36% at December 31, 2018) — 106.8 Australian Dollar Senior Secured Revolving Credit Facility, due May 2024 (floating interest rate of 3.20% at June 30, 2019) 72.2 — Australian Dollar Senior Secured Revolving Credit Facility, due January 2022 (floating interest rate of 3.54% at December 31, 2018) — 73.9 Senior Unsecured Notes, due December 2024 (fixed interest rate of 5.25%) 375.0 375.0 Other borrowings 3.3 0.3 Total debt 1,104.8 888.0 Less: Current portion 49.1 39.5 Debt issuance costs, unamortized 6.0 5.5 Long-term debt, net $ 1,049.7 $ 843.0 The Company entered into the Credit Agreement, dated as of January 27, 2017, among the Company, certain subsidiaries of the Company, Bank of America, N.A., as administrative agent, and the other agents and various lenders party thereto. The Credit Agreement provided for a five-year senior secured credit facility, which consisted of a €300.0 million ( US$320.8 million based on January 27, 2017 exchange rates) term loan facility, an A$80.0 million ( US$60.4 million based on January 27, 2017 exchange rates) term loan facility, and a US$400.0 million multi-currency revolving credit facility (the "Revolving Facility"). Effective July 26, 2018, the Company entered into the First Amendment (the "First Amendment") to the Credit Agreement among the Company, certain subsidiaries of the Company, Bank of America, N.A., as administrative agent, and the other lenders party thereto. The First Amendment increased the aggregate revolving credit commitments under the Revolving Facility by $100.0 million such that, after giving effect to such increase, the aggregate amount of revolving credit available under the Revolving Facility was $500.0 million . In addition, the First Amendment also affected certain technical amendments to the Credit Agreement, including the addition of provisions relating to LIBOR successor rate procedures if LIBOR becomes unascertainable or is discontinued in the future and to expressly permit certain intercompany asset transfers. The changes related to the provisions to LIBOR successor rate procedures are not expected to have a material effect on the Company. Effective May 23, 2019, the Company entered into a Second Amendment (the "Second Amendment") to the Credit Agreement. Pursuant to the Second Amendment, the Credit Agreement was amended to, among other things: • extend the maturity date to May 23, 2024; • increase the aggregate revolving credit commitments under the "Revolving Facility from $500.0 million to $600.0 million ; • establish a new term loan facility denominated in U.S. Dollars in an aggregate principal amount of $100.0 million (the "USD Term Loan"); • replace the minimum fixed coverage ratio of 1.25 :1.00 with a minimum interest coverage ratio, as calculated under the Credit Agreement, of 3.00 :1.00; • reflect a more favorable restricted payment covenant, with the consolidated leverage ratio hurdle for unlimited restricted payments (including share repurchases and dividends) as calculated under the Credit Agreement increasing from 2.50 x to 3.25 x; • reflect, in certain cases, more favorable pricing with a 25 basis point reduction in the applicable rate on outstanding loans than was in effect prior to the Second Amendment based on the Company's current consolidated leverage ratio, along with lower fees on undrawn amounts; • eliminate the requirement to make annual principal prepayments of excess cash flow; • reduce amortization payments for the term loans; and • increase the qualified receivables transaction basket with respect to sales or financings of certain receivables. Effective upon the closing of the Second Amendment, the Company borrowed the entire principal amount committed under the USD Term Loan, which was used to repay revolver borrowings and, in combination with the increase in the Revolving Facility, resulted in $200.0 million of additional liquidity becoming available under the Revolving Facility. We incurred and capitalized approximately $3.3 million in bank, legal and other fees associated with the Second Amendment. As of June 30, 2019 , there were $296.5 million in borrowings outstanding under the Revolving Facility. The remaining amount available for borrowings as of June 30, 2019 was $286.0 million (allowing for $17.5 million of letters of credit outstanding on that date). As of and for the periods ended June 30, 2019 and December 31, 2018 , the Company was in compliance with all applicable loan covenants.</t>
  </si>
  <si>
    <t>Leases</t>
  </si>
  <si>
    <t>Leases [Abstract]</t>
  </si>
  <si>
    <t>5. Leases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The Company recorded a net increase to beginning retained earnings of $0.5 million as of January 1, 2019 due to the cumulative impact of adopting ASU 2016-02. The impact of adopting ASU 2016-02 on our Condensed Consolidated Balance Sheet was material, but the impact was immaterial for our Consolidated Statements of Income and Condensed Consolidated Statements of Cash Flows. The Company leases its corporate headquarters, various other facilities for distribution, manufacturing, and offices, and vehicles, forklifts, and other equipment. The Company determines if an arrangement is a lease at inception. Leases are included in " Right of use asset, leases " ("ROU") assets, and the current portion of the lease liability is included in " Lease liabilities " and the non-current portion is included in " Long-term lease liabilities " in the Condensed Consolidated Balance Sheet. The Company currently has an immaterial amount of financing leases and leases with a term of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Company has lease agreements with lease and non-lease components, which are combined for accounting purposes. The components of lease expense were as follows: Three Months Ended June 30, Six Months Ended June 30, (in millions) 2019 2019 Operating lease cost $ 7.0 $ 14.0 Sublease income (0.4 ) (0.8 ) Total lease cost $ 6.6 $ 13.2 Other information related to leases was as follows: Six Months Ended June 30, (in millions, except lease term and discount rate) 2019 Cash paid for amounts included in the measurement of lease liabilities: Operating cash flows from operating leases $ 15.4 Right-of-use assets obtained in exchange for lease obligations: Operating leases $ 19.5 Weighted average remaining lease term: Operating leases 7.4 years Weighted average discount rate: Operating leases 5.4 % Future minimum lease payments, net of sub-lease income, for all non-cancelable leases as of June 30, 2019 were as follows: (in millions) 2019 $ 12.8 2020 23.0 2021 19.2 2022 15.4 2023 11.7 2024 10.9 Thereafter 40.1 Total minimum lease payments 133.1 Less imputed interest 26.2 Future minimum payments for leases, net of sublease rental income and imputed interest $ 106.9</t>
  </si>
  <si>
    <t>Pension And Other Retiree Benefits</t>
  </si>
  <si>
    <t>Retirement Benefits [Abstract]</t>
  </si>
  <si>
    <t>6. Pension and Other Retiree Benefits The components of net periodic benefit (income) cost for pension and post-retirement plans for the three and six months ended June 30, 2019 and 2018 were as follows: Three Months Ended June 30, Pension Post-retirement U.S. International (in millions) 2019 2018 2019 2018 2019 2018 Service cost $ 0.3 $ 0.4 $ 0.3 $ 0.5 $ — $ — Interest cost 1.9 1.7 3.4 3.3 — — Expected return on plan assets (2.9 ) (3.0 ) (5.2 ) (5.8 ) — — Amortization of net loss (gain) 0.5 0.7 0.9 0.9 (0.1 ) (0.1 ) Amortization of prior service cost 0.1 0.1 — — — — Net periodic benefit income (1) $ (0.1 ) $ (0.1 ) $ (0.6 ) $ (1.1 ) $ (0.1 ) $ (0.1 ) Six Months Ended June 30, Pension Post-retirement U.S. International (in millions) 2019 2018 2019 2018 2019 2018 Service cost $ 0.7 $ 0.8 $ 0.6 $ 1.0 $ — $ — Interest cost 3.7 3.4 6.8 6.7 0.1 — Expected return on plan assets (5.8 ) (5.9 ) (10.3 ) (11.7 ) — — Amortization of net loss (gain) 1.0 1.3 1.7 1.8 (0.2 ) (0.2 ) Amortization of prior service cost 0.2 0.2 — — — — Net periodic benefit income (1) $ (0.2 ) $ (0.2 ) $ (1.2 ) $ (2.2 ) $ (0.1 ) $ (0.2 ) (1) The components, other than service cost, are included in the line " Non-operating pension income " in the Consolidated Statements of Income . We expect to contribute approximately $21.4 million to our defined benefit plans in 2019 . For the six months ended June 30, 2019 , we have contributed $11.5 million to these plans.</t>
  </si>
  <si>
    <t>Stock-Based Compensation</t>
  </si>
  <si>
    <t>Disclosure of Compensation Related Costs, Share-based Payments [Abstract]</t>
  </si>
  <si>
    <t>7. Stock-Based Compensation The following table summarizes our stock-based compensation expense (including stock options, restricted stock units ("RSUs") and performance stock units ("PSUs")) for the three and six months ended June 30, 2019 and 2018 : Three Months Ended June 30, Six Months Ended June 30, (in millions) 2019 2018 2019 2018 Stock option compensation expense $ 0.8 $ 0.5 $ 1.3 $ 1.0 RSU compensation expense 1.9 2.0 2.9 2.9 PSU compensation expense 0.7 1.5 1.2 3.3 Total stock-based compensation expense $ 3.4 $ 4.0 $ 5.4 $ 7.2 We generally recognize compensation expense for stock-based awards ratably over the vesting period. Stock-based compensation expense for each of the three and six months ended June 30, 2019 and 2018 includes $1.0 million and $1.0 million , respectively, of expense related to stock awards granted to eligible non-employee directors, which were fully vested on the grant date. During the second quarter of 2019, the Company's Board of Directors approved stock compensation grants to executive officers, which consisted of 204,981 RSUs and 529,496 PSUs. The Board of Directors also approved the annual stock compensation grant to eligible non-employee directors, which consisted of 119,925 RSUs. The following table summarizes our unrecognized compensation expense and the weighted-average period over which the expense will be recognized as of June 30, 2019 : June 30, 2019 Unrecognized Weighted Average Compensation Years Expense To Be (in millions, except weighted average years) Expense Recognized Over Stock options $5.0 2.2 RSUs $8.0 2.2 PSUs $8.3 2.2</t>
  </si>
  <si>
    <t>Inventory Disclosure [Abstract]</t>
  </si>
  <si>
    <t>8. Inventories The components of inventories were as follows: (in millions) June 30, December 31, Raw materials $ 49.1 $ 55.4 Work in process 4.9 4.3 Finished goods 316.7 280.9 Total inventories $ 370.7 $ 340.6</t>
  </si>
  <si>
    <t>Goodwill And Identifiable Intangibles</t>
  </si>
  <si>
    <t>Goodwill and Intangible Assets Disclosure [Abstract]</t>
  </si>
  <si>
    <t>9. Goodwill and Identifiable Intangible Assets Goodwill As more fully described in the Company’s 2018 Annual Report on Form 10-K,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9 and concluded that no impairment existed. Changes in the net carrying amount of goodwill by segment were as follows: (in millions) ACCO ACCO ACCO Total Balance at December 31, 2018 $ 375.6 $ 165.6 $ 167.7 $ 708.9 GOBA Acquisition — — 0.3 0.3 Foreign currency translation — (1.0 ) 0.1 (0.9 ) Balance at June 30, 2019 $ 375.6 $ 164.6 $ 168.1 $ 708.3 The goodwill balance is net of $215.1 million of accumulated impairment losses, which occurred prior to December 31, 2016. Identifiable Intangible Assets Cumberland Asset Acquisition The valuation of identifiable intangible assets of $3.2 million acquired in the Cumberland Asset Acquisition includes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is expected be amortized over 10 years on a straight-line basis while the customer relationships will be amortized on an accelerated basis over 7 years from January 31, 2019, the date the Cumberland assets were acquired by the Company. The allocation of the identifiable intangibles acquired in the Cumberland Asset Acquisition was as follows: (in millions) Fair Value Remaining Useful Life Ranges Trade name - amortizable $ 0.8 10 Years Customer relationships 2.4 7 Years Total identifiable intangibles acquired $ 3.2 GOBA Acquisition The valuation of identifiable intangible assets of $10.3 million acquired in the GOBA Acquisition includes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is expected to be amortized over 15 years on a straight-line basis, while the customer relationships will be amortized on an accelerated basis over 10 years from July 2, 2018 , the date GOBA was acquired by the Company. The allocation of the identifiable intangibles acquired in the GOBA Acquisition was as follows: (in millions) Fair Value Remaining Useful Life Ranges Trade name - amortizable $ 3.8 15 Years Customer relationships 6.5 10 Years Total identifiable intangibles acquired $ 10.3 The gross carrying value and accumulated amortization by class of identifiable intangible assets as of June 30, 2019 and December 31, 2018 was as follows: June 30, 2019 December 31, 2018 (in millions) Gross Accumulated Net Gross Accumulated Net Indefinite-lived intangible assets: Trade names $ 471.8 $ (44.5 ) (1) $ 427.3 $ 471.7 $ (44.5 ) (1) $ 427.2 Amortizable intangible assets: Trade names 307.1 (77.3 ) 229.8 306.0 (70.5 ) 235.5 Customer and contractual relationships 242.5 (132.1 ) 110.4 240.2 (120.5 ) 119.7 Patents 5.5 (1.2 ) 4.3 5.5 (0.9 ) 4.6 Subtotal 555.1 (210.6 ) 344.5 551.7 (191.9 ) 359.8 Total identifiable intangibles $ 1,026.9 $ (255.1 ) $ 771.8 $ 1,023.4 $ (236.4 ) $ 787.0 (1) Accumulated amortization prior to the adoption of authoritative guidance on goodwill and other intangible assets, at which time further amortization ceased. The Company’s intangible amortization expense was $8.9 million and $8.5 million for the three months ended June 30, 2019 and 2018 , respectively and $18.2 million and $17.8 million for the six months ended June 30, 2019 and 2018 , respectively. Estimated amortization expense for amortizable intangible assets as of June 30, 2019 for the current year and the next five years are as follows: (in millions) 2019 2020 2021 2022 2023 2024 Estimated amortization expense (2) $ 35.5 $ 31.9 $ 28.3 $ 24.7 $ 22.4 $ 20.8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GAAP, in the second quarter of 2019 and concluded that no impairment existed.</t>
  </si>
  <si>
    <t>Restructuring</t>
  </si>
  <si>
    <t>Restructuring and Related Activities [Abstract]</t>
  </si>
  <si>
    <t>10. Restructuring The Company recorded no restructuring expense for the three months ended June 30, 2019 . During the six months ended June 30, 2019 we recorded $2.7 million primarily for severance costs related to cost reduction initiatives in our North America and International segments. The summary of the activity in the restructuring liability for the six months ended June 30, 2019 was as follows: (in millions) Balance at December 31, 2018 Provision Cash Balance at June 30, 2019 Employee termination costs (1) $ 7.9 $ 2.5 $ (5.6 ) $ 4.8 Termination of lease agreements (2) 1.8 0.2 (1.5 ) 0.5 Total restructuring liability $ 9.7 $ 2.7 $ (7.1 ) $ 5.3 (1) We expect the remaining $4.8 million employee termination costs to be substantially paid in the next twelve months. (2) We expect the remaining $0.5 million termination of lease costs to be substantially paid in the next three months. The summary of the activity in the restructuring liability for the six months ended June 30, 2018 was as follows: (in millions) Balance at December 31, 2017 Provision Cash Non-cash Balance at June 30, 2018 Employee termination costs $ 12.0 $ 5.0 $ (5.2 ) $ (0.3 ) $ 11.5 Termination of lease agreements 0.8 1.6 (1.0 ) (0.1 ) 1.3 Other 0.5 0.2 (0.4 ) — 0.3 Total restructuring liability $ 13.3 $ 6.8 $ (6.6 ) $ (0.4 ) $ 13.1</t>
  </si>
  <si>
    <t>Income Taxes</t>
  </si>
  <si>
    <t>Income Tax Disclosure [Abstract]</t>
  </si>
  <si>
    <t>11. Income Taxes For the three months ended June 30, 2019 , we recorded an income tax expense of $15.3 million on income before taxes of $51.2 million , for an effective rate of 29.9% . For the three months ended June 30, 2018 , we recorded an income tax expense of $18.3 million on income before taxes of $44.0 million , for an effective rate of 41.6% . The high effective tax rate for the period was primarily due to the revaluation of the deferred tax assets and liabilities resulting from the decrease in the Swedish corporate tax rate and non-U.S. losses not benefited, which were deemed not likely to reduce future taxes. For the six months ended June 30, 2019 , we recorded an income tax expense of $25.9 million on income before taxes of $61.2 million , for an effective rate of 42.3% . The high effective tax rate for the period is primarily due to the Company increasing its reserves for uncertain tax positions in connection with the Brazil Tax Assessments (see Brazil Tax Assessments below) in the amount of $5.6 million , the recording of deferred state taxes on unremitted non-U.S. earnings in the amount of $0.8 million and reserves related to various tax contingencies. For the six months ended June 30, 2018 , we recorded an income tax expense of $14.0 million on income before taxes of $50.1 million , for an effective rate of 27.9% . The tax expense for the six months ended June 30, 2018 included an excess tax benefit resulting from the realization of stock-based compensation related tax deductions, the partial release of the reserve for the Brazil Tax Assessments resulting from the expiration of the statute of limitation for the 2011 tax year, and positive impacts attributable to the U.S. Tax Act and foreign tax refunds. This was partially offset by the revaluation of the deferred tax assets and liabilities resulting from the decrease in the Swedish corporate tax rate. The U.S. federal statute of limitations remains open for the years 2015 and forward. Foreign and U.S. state jurisdictions have statutes of limitations generally ranging from 2 to 5 years. Years still open to examination by foreign tax authorities in major jurisdictions include Australia ( 2014 forward), Brazil ( 2013 forward), Canada ( 2014 forward), Germany ( 2014 forward), Sweden ( 2013 forward) and the U.K. ( 2017 forward). We are currently under examination in certain foreign jurisdictions. Immaterial Out-of-Period Adjustment The $5.6 million tax expense resulting from the increase in the reserve related to uncertain tax positions in connection with the Brazil Tax Assessments that was recorded in the first quarter of 2019 should properly have been recorded in 2018 when the Company decided to appeal an administrative decision to the judicial level. The impact of recording this out-of-period adjustment to our Consolidated Statements of Income in the three months ended March 31, 2019 is a $5.6 million increase in our income tax expense and a $5.6 million decrease to our Net Income, resulting in a Net Loss for the three months ended March 31, 2019; the Company has concluded that this amount would not have been material to its Net Income for the twelve months ended December 31, 2018 or its expected Net Income for the twelve months ended December 31, 2019. Further, the impact of the correction was not material to either our Condensed Consolidated Balance Sheets or our Condensed Consolidated Statements of Cash Flows. This amount is not expected to be paid in cash in the foreseeable future, and would only be paid in the event that we do not ultimately prevail in the case. Brazil Tax Assessments In connection with our May 1, 2012 acquisition of the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against Tilibra, challenging the tax deduction of goodwill from Tilibra's taxable income for the year 2007 (the "First Assessment"). A second assessment challenging the deduction of goodwill from Tilibra's taxable income for the years 2008, 2009 and 2010 was issued by FRD in October 2013 (the "Second Assessment" and together with the First Assessment, the "Brazil Tax Assessments"). Tilibra is disputing both of the tax assessments. The final administrative appeal of the Second Assessment was decided against the Company in 2017. In 2018, the Company decided to appeal this decision to the judicial level. In the event we do not prevail at the judicial level, the Company will be required to pay an additional amount representing attorneys' costs and fees. Accordingly, in the first quarter of 2019, the Company recorded an additional reserve in the amount of $5.6 million reflecting the increased liability bringing the total reserve to $27.5 million for the Second Assessment. In connection with the judicial challenge, we were required to provide security to guarantee payment of the Second Assessment, should we not prevail. The First Assessment is still being challenged through established administrative procedures. We believe we have meritorious defenses and intend to vigorously contest both of the assessments; however, there can be no assurances that we will ultimately prevail. The ultimate outcome will not be determined until the Brazilian tax appeal process is complete, which is expected to take a number of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ese disputes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in connection with the First Assessment, based on the facts in our case and existing precedent, we believe the likelihood of a 150% penalty is not more likely than not as of June 30, 2019 .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The time limit for issuing an assessment for 2011 expired in January 2018 and we did not receive an assessment; we therefore reversed $5.6 million of reserves related to 2011 in the first quarter of 2018. During the three months ended June 30, 2019 and 2018 , we accrued additional interest as a charge to current income tax expense of $0.3 million and $0.3 million , respectively and for the six months ended June 30, 2019 and 2018 , we accrued additional interest of $0.6 million and $0.6 million , respectively. At current exchange rates, our accrual through June 30, 2019 , including tax, penalties and interest is $36.1 million .</t>
  </si>
  <si>
    <t>Earnings Per Share</t>
  </si>
  <si>
    <t>Earnings Per Share [Abstract]</t>
  </si>
  <si>
    <t>12. Earnings per Share Total outstanding shares as of June 30, 2019 and 2018 were 99.1 million and 104.6 million , respectively. Under our stock repurchase program, for the three and six months ended June 30, 2019 , we repurchased and retired 3.4 million and 4.7 million shares, respectively. For the three and six months ended June 30, 2018 , the shares repurchased and retired was 3.3 million and 4.1 million , respectively. For the six months ended June 30, 2019 and 2018 , we acquired 0.5 million and 0.6 million shares, respectively, related to tax withholding for share-based compensation. The calculation of basic earnings per share of common stock is based on the weighted 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Our weighted-average shares outstanding for the three and six months ended June 30, 2019 and 2018 was as follows: Three Months Ended June 30, Six Months Ended June 30, (in millions) 2019 2018 2019 2018 Weighted-average number of shares of common stock outstanding - basic 101.3 106.1 101.8 106.4 Stock options 0.3 1.1 0.4 1.2 Restricted stock units 0.6 0.8 1.1 1.4 Weighted-average shares and assumed conversions - diluted 102.2 108.0 103.3 109.0 Awards of potentially dilutive shares of common stock, which have exercise prices that were higher than the average market price during the period, are not included in the computation of dilutive earnings per share as their effect would have been anti-dilutive. For the three and six months ended June 30, 2019 the number of anti-dilutive shares was approximately 5.6 million and 4.5 million , respectively and for the three and six months ended June 30, 2018 , the number of shares was approximately 3.8 million and 3.5 million , respectively.</t>
  </si>
  <si>
    <t>Derivative Financial Instruments</t>
  </si>
  <si>
    <t>Derivative Instruments and Hedging Activities Disclosure [Abstract]</t>
  </si>
  <si>
    <t>13.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Australia, Canada, Brazil, and Mexico. Forward currency contracts are used to hedge foreign denominated inventory purchases for Europe, Australia, Canada, Japan and New Zealand, and are designated as cash flow hedges. Unrealized gains and losses on these contracts are deferred in Accumulated Other Comprehensive Income ("AOCI") until the contracts are settled and the underlying hedged transactions relating to inventory purchases are recognized, at which time the deferred gains or losses will be reported in the " Cost of products sold " line in the " Consolidated Statements of Income ." As of June 30, 2019 and December 31, 2018 , we had cash-flow-designated foreign exchange contracts outstanding with a U.S. dollar equivalent notional value of $90.2 million and $98.7 million , respectively. Forward currency contracts used to hedge foreign denominated intercompany loans are not designated as hedging instruments. Gains and losses on these derivative instruments are recognized within " Other expense, net " in the " Consolidated Statements of Income " and are largely offset by the change in the current translated value of the hedged item. The periods of the forward foreign exchange contracts correspond to the periods of the hedged transactions, and do not extend beyond June 2020 , except for one relating to intercompany loans which extends to December 2020. As of June 30, 2019 and December 31, 2018 , we had undesignated foreign exchange contracts outstanding with a U.S. dollar equivalent notional value of $157.2 million and $113.3 million , respectively. The following table summarizes the fair value of our derivative financial instruments as of June 30, 2019 and December 31, 2018 : Fair Value of Derivative Instruments Derivative Assets Derivative Liabilities (in millions) Balance Sheet June 30, 2019 December 31, Balance Sheet June 30, 2019 December 31, Derivatives designated as hedging instruments: Foreign exchange contracts Other current assets $ 0.4 $ 3.3 Other current liabilities $ 0.9 $ 0.1 Derivatives not designated as hedging instruments: Foreign exchange contracts Other current assets 0.4 0.6 Other current liabilities 0.5 1.7 Foreign exchange contracts Other non-current assets 11.2 12.7 Other non-current liabilities 11.2 12.7 Total derivatives $ 12.0 $ 16.6 $ 12.6 $ 14.5 The following tables summarize the pre-tax effect of our derivative financial instruments on the condensed consolidated financial statements for the three and six months ended June 30, 2019 and 2018 : The Effect of Derivative Instruments in Cash Flow Hedging Relationships on the Condensed Consolidated Financial Statements Amount of Gain (Loss) Recognized in AOCI (Effective Portion) Location of (Gain) Loss Reclassified from AOCI to Income Amount of (Gain) Loss Three Months Ended June 30, Three Months Ended June 30, (in millions) 2019 2018 2019 2018 Cash flow hedges: Foreign exchange contracts $ (0.6 ) $ 2.3 Cost of products sold $ (1.2 ) $ 1.7 The Effect of Derivative Instruments in Cash Flow Hedging Relationships on the Condensed Consolidated Financial Statements Amount of Gain (Loss) Recognized in AOCI (Effective Portion) Location of (Gain) Loss Reclassified from AOCI to Income Amount of (Gain) Loss Six Months Ended June 30, Six Months Ended June 30, (in millions) 2019 2018 2019 2018 Cash flow hedges: Foreign exchange contracts $ (0.4 ) $ 2.0 Cost of products sold $ (2.9 ) $ 2.9 The Effect of Derivatives Not Designated as Hedging Instruments on the Consolidated Statements of Income Location of (Gain) Loss Recognized in Amount of (Gain) Loss Amount of (Gain) Loss Three Months Ended June 30, Six Months Ended June 30, (in millions) 2019 2018 2019 2018 Foreign exchange contracts Other expense, net $ (1.7 ) $ — $ (0.5 ) $ 0.4</t>
  </si>
  <si>
    <t>Fair Value Of Financial Instruments</t>
  </si>
  <si>
    <t>Fair Value Disclosures [Abstract]</t>
  </si>
  <si>
    <t>14.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3. Derivative Financial Instruments " are Level 2 in the fair value hierarchy. The following table sets forth our financial assets and liabilities that were accounted for at fair value on a recurring basis as of June 30, 2019 and December 31, 2018 : (in millions) June 30, December 31, Assets: Forward currency contracts $ 12.0 $ 16.6 Liabilities: Forward currency contracts $ 12.6 $ 14.5 Our forward currency contracts are included in " Other current assets ," " Other non-current assets ," " Other current liabilities " or " Other non-current liabilities ."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1,104.8 million and $888.0 million and the estimated fair value of total debt was $1,107.7 million and $848.6 million at June 30, 2019 and December 31, 2018 , respectively. The fair values are determined from quoted market prices, where available, and from investment bankers using current interest rates considering credit ratings and the remaining time to maturity.</t>
  </si>
  <si>
    <t>Equity [Abstract]</t>
  </si>
  <si>
    <t>15. Accumulated Other Comprehensive Income (Loss) Accumulated Other Comprehensive Income (Loss) is defined as net (loss) income and other changes in stockholders’ equity from transactions and other events from sources other than stockholders. The components of, and changes in, accumulated other comprehensive income (loss), net of tax were as follows: (in millions) Derivative Unrecognized Accumulated Balance at December 31, 2018 $ 2.1 $ (299.2 ) $ (164.6 ) $ (461.7 ) Other comprehensive loss before reclassifications, net of tax (0.3 ) 2.7 0.1 2.5 Amounts reclassified from accumulated other comprehensive (loss) income, net of tax (2.0 ) — 2.3 0.3 Balance at June 30, 2019 $ (0.2 ) $ (296.5 ) $ (162.2 ) $ (458.9 ) The reclassifications out of accumulated other comprehensive income (loss) for the three and six months ended June 30, 2019 and 2018 were as follows: Three Months Ended June 30, Six Months Ended June 30, 2019 2018 2019 2018 (in millions) Amount Reclassified from Accumulated Other Comprehensive Income (Loss) Amount Reclassified from Accumulated Other Comprehensive Income (Loss) Location on Income Statement Details about Accumulated Other Comprehensive Income Components Gain (loss) on cash flow hedges: Foreign exchange contracts $ 1.2 $ (1.7 ) $ 2.9 $ (2.9 ) Cost of products sold Tax (expense) benefit (0.2 ) 0.5 (0.9 ) 0.8 Income tax expense Net of tax $ 1.0 $ (1.2 ) $ 2.0 $ (2.1 ) Defined benefit plan items: Amortization of actuarial loss $ (1.3 ) $ (1.5 ) $ (2.5 ) $ (2.9 ) (1) Amortization of prior service cost (0.1 ) (0.1 ) (0.2 ) (0.2 ) (1) Total before tax (1.4 ) (1.6 ) (2.7 ) (3.1 ) Tax benefit 0.2 0.4 0.4 0.7 Income tax expense Net of tax $ (1.2 ) $ (1.2 ) $ (2.3 ) $ (2.4 ) Total reclassifications for the period, net of tax $ (0.2 ) $ (2.4 ) $ (0.3 ) $ (4.5 ) (1) These accumulated other comprehensive income components are included in the computation of net periodic benefit cost for pension and post-retirement plans. See " Note 6. Pension and Other Retiree Benefits " for additional details.</t>
  </si>
  <si>
    <t>Revenue Recognition</t>
  </si>
  <si>
    <t>Revenue from Contract with Customer [Abstract]</t>
  </si>
  <si>
    <t>Revenue</t>
  </si>
  <si>
    <t>16. Revenue Recognition Revenue is recognized when control of the promised goods or services is transferred to our customers in an amount reflective of the consideration we expect to be received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 Cost of products sold " when product is shipped. Service or Extended Maintenance Agreements ("EMAs") As of December 31, 2018 , there was $5.0 million of unearned revenue associated with outstanding EMAs, primarily reported in " Other current liabilities ." During the three and six months ended June 30, 2019 , $1.3 million and $2.9 million , respectively, of the unearned revenue was recognized. As of June 30, 2019 , the amount of unearned revenue was $4.6 million . We expect to recognize approximately $4.0 million of the unearned amount in the next 12 months and $0.6 million in periods beyond the next 12 months. The following tables present our net sales disaggregated by regional geography (1) , based upon our reporting business segments and our net sales disaggregated by the timing of revenue recognition for the three and six months ended June 30, 2019 and 2018 : Three Months Ended June 30, Six Months Ended June 30, (in millions) 2019 2018 2019 2018 United States $ 270.6 $ 245.7 $ 410.6 $ 390.1 Canada 37.3 37.1 57.7 58.3 ACCO Brands North America 307.9 282.8 468.3 448.4 ACCO Brands EMEA (2) 128.3 140.5 274.8 295.0 Australia/N.Z. 30.7 37.6 63.6 77.4 Latin America 40.4 25.6 82.7 59.1 Asia-Pacific 11.4 12.3 23.2 24.7 ACCO Brands International 82.5 75.5 169.5 161.2 Net sales $ 518.7 $ 498.8 $ 912.6 $ 904.6 (1) Net sales are attributed to geographic areas based on the location of the selling subsidiaries. (2) ACCO Brands EMEA is comprised largely of Europe, but also includes export sales to the Middle East and Africa. Three Months Ended June 30, Six Months Ended June 30, (in millions) 2019 2018 2019 2018 Product and services transferred at a point in time $ 491.3 $ 485.8 $ 864.7 $ 878.7 Product and services transferred over time 27.4 13.0 47.9 25.9 Net sales $ 518.7 $ 498.8 $ 912.6 $ 904.6</t>
  </si>
  <si>
    <t>Information On Business Segments</t>
  </si>
  <si>
    <t>Segment Reporting [Abstract]</t>
  </si>
  <si>
    <t>Information on Business Segments</t>
  </si>
  <si>
    <t>17. Information on Business Segments The Company has three operating business segments each of which is comprised of different geographic regions. The Company's three segments are as follows: Operating Segment Geography ACCO Brands North America United States and Canada ACCO Brands EMEA Europe, Middle East and Africa ACCO Brands International Australia/N.Z., Latin America and Asia-Pacific Each of the Company's three operating segments designs, markets, sources, manufactures and sells recognized consumer and other end-user demanded branded products used in businesses, schools and homes. Product designs are tailored based on end-user preferences in each geographic region. Our product categories include storage and organization; stapling; punching; laminating, binding and shredding machines and related consumable supplies; whiteboards; notebooks; calendars; computer accessories; and do-it-yourself tools, among others. Our portfolio of consumer and other end-user demanded brands includes both globally and regionally recognized brands. Customers We distribute our products through a wide variety of retail and commercial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and contract stationers. We also sell directly to commercial and consumer end-users through our e-commerce platform and our direct sales organization. ACCO Brands North America The ACCO Brands North America segment is comprised of the United States and Canada where the Company is a leading branded supplier of consumer and business products under brands such as AT-A-GLANCE ® , Five Star ® , GBC ® , Hilroy ® , Kensington ® , Mead ® , Quartet ® , and Swingline ® . The ACCO Brands North America segment designs, sources or manufactures and distributes school notebooks, calendars, whiteboards, storage and organization products (such as three-ring binders, sheet protectors and indexes), stapling, punching, laminating, binding and shredding products, and computer accessories, among others, which are primarily used in schools, homes and businesses. The majority of revenue in this segment is related to consumer and home products and is associated with the "back-to-school" season and year-end calendar purchases. We expect sales of consumer products to become an increasingly greater percentage of our revenue as demand for consumer products is faster growing than most business-related products. ACCO Brands EMEA The ACCO Brands EMEA segment is comprised largely of Europe, but also includes export sales to the Middle East and Africa. The Company is a leading branded supplier of consumer and business products under brands such as Derwent ® , Esselte ® , GBC ® , Kensington ® , Leitz ® , NOBO ® , Rapid ® , and Rexel ® . The ACCO Brands EMEA segment designs, manufactures or sources and distributes storage and organization products (such as lever-arch binders, sheet protectors and indexes), stapling, punching, laminating, binding and shredding products, do-it-yourself tools, and computer accessories, among others, which are primarily used in businesses, homes and schools. ACCO Brands International The ACCO Brands International segment is comprised of Australia/N.Z., Latin America and Asia-Pacific where the Company is a leading branded supplier of consumer and business products under brands such as Artline ® , Barrilito ® , GBC ® , Kensington ® , Marbig ® , Quartet ® , Rexel ® , Tilibra ® , and Wilson Jones ® , among others. The ACCO Brands International segment designs, sources or manufactures and distributes school notebooks, calendars, whiteboards, storage and organization products (such as three-ring binders, sheet protectors and indexes), stapling, punching, laminating, binding and shredding products, writing instruments, and janitorial supplies, among others, which are primarily used in schools, businesses and homes. The majority of revenue in this segment is related to consumer products and is associated with the "back-to-school" season and year-end calendar purchases. We expect sales of consumer products to become an increasingly greater percentage of our revenue as demand for consumer products is faster growing than most business-related products. Net sales by business segment for the three and six months ended June 30, 2019 and 2018 were as follows: Three Months Ended June 30, Six Months Ended June 30, (in millions) 2019 2018 2019 2018 ACCO Brands North America $ 307.9 $ 282.8 $ 468.3 $ 448.4 ACCO Brands EMEA 128.3 140.5 274.8 295.0 ACCO Brands International 82.5 75.5 169.5 161.2 Net sales $ 518.7 $ 498.8 $ 912.6 $ 904.6 Operating income by business segment for the three and six months ended June 30, 2019 and 2018 was as follows: Three Months Ended June 30, Six Months Ended June 30, (in millions) 2019 2018 2019 2018 ACCO Brands North America $ 60.6 $ 51.5 $ 67.4 $ 54.4 ACCO Brands EMEA 7.4 8.4 23.3 22.5 ACCO Brands International 4.1 3.3 9.7 9.1 Segment operating income 72.1 63.2 100.4 86.0 Corporate (10.7 ) (11.4 ) (21.1 ) (22.5 ) Operating income (1) 61.4 51.8 79.3 63.5 Interest expense 11.7 9.9 22.1 19.3 Interest income (1.3 ) (1.4 ) (2.2 ) (2.4 ) Non-operating pension income (1.4 ) (2.3 ) (2.8 ) (4.5 ) Other expense, net 1.2 1.6 1.0 1.0 Income before income tax $ 51.2 $ 44.0 $ 61.2 $ 50.1 (1) Operating income as presented in the segment table above is defined as i) net sales; ii) less cost of products sold; iii) less selling, general and administrative expenses; iv) less amortization of intangibles; and v) less restructuring charges.</t>
  </si>
  <si>
    <t>Commitments And Contingencies</t>
  </si>
  <si>
    <t>Commitments and Contingencies Disclosure [Abstract]</t>
  </si>
  <si>
    <t>18. Commitments and Contingencies Pending Litigation - Brazil Tax Assessments In connection with our May 1, 2012 acquisition of the Mead C&amp;OP business, we assumed all of the tax liabilities for the acquired foreign operations including Tilibra Produtos de Papelaria Ltda. ("Tilibra"). For further information, see " Note 11. Income Taxes - Brazil Tax Assessments " for details on tax assessments issued by the FRD against Tilibra challenging the tax deduction of goodwill from Tilibra's taxable income for the years 2007 through 2010. If the FRD's initial position is ultimately sustained, payment of the amount assessed would materially and adversely affect our cash flow in the year of settlement. Other Pending Litigation We are party to various lawsuits and regulatory proceedings, primarily related to alleged patent infringement and employee terminations as well as other claims incidental to our business. In addition, we may be unaware of third 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This includes environmental laws and regulations that affect the design and composition of certain of our products.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Subsequent Event</t>
  </si>
  <si>
    <t>Subsequent Events [Abstract]</t>
  </si>
  <si>
    <t>19. Subsequent Events Dividends On July 31, 2019 , the Company's Board of Directors declared a cash dividend of $0.06 per share on its common stock. The dividend is payable on September 18, 2019 to stockholders of record as of the close of business on August 23, 2019 . The declaration and payment of future dividends will be at the discretion of the Board of Directors and will be dependent upon, among other things, the Company's financial position, results of operations, cash flows, debt covenant compliance, anticipated liquidity needs, and other factors.</t>
  </si>
  <si>
    <t>Recent Accounting Pronouncements (Tables)</t>
  </si>
  <si>
    <t>Schedule of New Accounting Pronouncements</t>
  </si>
  <si>
    <t>The cumulative effect of the changes on our January 1, 2019 opening Condensed Consolidated Balance Sheet due to the adoption of ASU 2016-02 was as follows: (in millions) Balance at December 31, 2018 Adjustments due to ASU 2016-02 Balance at January 1, 2019 Assets: Property, plant and equipment, net $ 263.7 $ (0.9 ) $ 262.8 Right of use asset, leases — 90.9 90.9 Liabilities and stockholders' equity: Current portion of long-term debt 39.5 (0.1 ) 39.4 Lease liabilities — 24.1 24.1 Long-term debt, net 843.0 (0.1 ) 842.9 Long-term lease liabilities 11.0 65.6 76.6 Accumulated deficit (656.8 ) 0.5 (656.3 ) The impact of the adoption of ASU 2016-02 on our Condensed Consolidated Balance Sheet for the period ended June 30, 2019 was as follows: Balance at June 30, 2019 (in millions) As Reported Balances without adoption of ASU 2016-02 Effect of Change Higher/(Lower) Condensed Consolidated Balance Sheet: Assets: Property, plant and equipment, net $ 260.0 $ 260.8 $ (0.8 ) Right of use asset, leases 98.3 — 98.3 Liabilities and stockholders' equity: Current portion of long-term debt 45.8 45.9 (0.1 ) Lease liabilities 19.8 0.1 19.7 Long-term debt, net 1,049.7 1,049.8 (0.1 ) Long-term lease liabilities 87.1 9.6 77.5 Accumulated deficit (633.4 ) (633.9 ) 0.5</t>
  </si>
  <si>
    <t>Acquisitions (Tables)</t>
  </si>
  <si>
    <t>Purchase Price Allocation to the Fair Value of Assets Acquired and Liabilities Assumed</t>
  </si>
  <si>
    <t>The following table presents the allocation of the consideration given to the fair values of the assets acquired and liabilities assumed at the date of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plant and equipment 0.6 Identifiable intangibles 10.3 Deferred tax assets 2.0 Other assets 4.2 Fair value of assets acquired $ 56.1 Goodwill $ 2.7</t>
  </si>
  <si>
    <t>Long-Term Debt And Short-Term Borrowings (Tables)</t>
  </si>
  <si>
    <t>Notes Payable and Long-Term Debt</t>
  </si>
  <si>
    <t>Notes payable and long-term debt, listed in order of the priority of security interests in assets of the Company, consisted of the following as of June 30, 2019 and December 31, 2018 : (in millions) June 30, December 31, Euro Senior Secured Term Loan A, due May 2024 (floating interest rate of 1.75% at June 30, 2019) $ 287.3 $ — Euro Senior Secured Term Loan A, due January 2022 (floating interest rate of 1.50% at December 31, 2018) — 289.0 USD Senior Secured Term Loan A, due May 2024 (floating interest rate of 3.96% at June 30, 2019) 100.0 — Australian Dollar Senior Secured Term Loan A, due May 2024 (floating interest rate of 3.11% at June 30, 2019) 42.7 — Australian Dollar Senior Secured Term Loan A, due January 2022 (floating interest rate of 3.56% at December 31, 2018) — 43.0 U.S. Dollar Senior Secured Revolving Credit Facility, due May 2024 (floating interest rate of 4.13% at June 30, 2019) 224.3 — U.S. Dollar Senior Secured Revolving Credit Facility, due January 2022 (floating interest rate of 4.36% at December 31, 2018) — 106.8 Australian Dollar Senior Secured Revolving Credit Facility, due May 2024 (floating interest rate of 3.20% at June 30, 2019) 72.2 — Australian Dollar Senior Secured Revolving Credit Facility, due January 2022 (floating interest rate of 3.54% at December 31, 2018) — 73.9 Senior Unsecured Notes, due December 2024 (fixed interest rate of 5.25%) 375.0 375.0 Other borrowings 3.3 0.3 Total debt 1,104.8 888.0 Less: Current portion 49.1 39.5 Debt issuance costs, unamortized 6.0 5.5 Long-term debt, net $ 1,049.7 $ 843.0</t>
  </si>
  <si>
    <t>Leases (Tables)</t>
  </si>
  <si>
    <t>Components of Lease Expense and Other Information</t>
  </si>
  <si>
    <t>The components of lease expense were as follows: Three Months Ended June 30, Six Months Ended June 30, (in millions) 2019 2019 Operating lease cost $ 7.0 $ 14.0 Sublease income (0.4 ) (0.8 ) Total lease cost $ 6.6 $ 13.2 Other information related to leases was as follows: Six Months Ended June 30, (in millions, except lease term and discount rate) 2019 Cash paid for amounts included in the measurement of lease liabilities: Operating cash flows from operating leases $ 15.4 Right-of-use assets obtained in exchange for lease obligations: Operating leases $ 19.5 Weighted average remaining lease term: Operating leases 7.4 years Weighted average discount rate: Operating leases 5.4 %</t>
  </si>
  <si>
    <t>Future Minimum Lease Payments</t>
  </si>
  <si>
    <t>Future minimum lease payments, net of sub-lease income, for all non-cancelable leases as of June 30, 2019 were as follows: (in millions) 2019 $ 12.8 2020 23.0 2021 19.2 2022 15.4 2023 11.7 2024 10.9 Thereafter 40.1 Total minimum lease payments 133.1 Less imputed interest 26.2 Future minimum payments for leases, net of sublease rental income and imputed interest $ 106.9</t>
  </si>
  <si>
    <t>Pension And Other Retiree Benefits (Tables)</t>
  </si>
  <si>
    <t>Components of Net Periodic Benefit Cost for Pension and Post-Retirement Plans</t>
  </si>
  <si>
    <t>The components of net periodic benefit (income) cost for pension and post-retirement plans for the three and six months ended June 30, 2019 and 2018 were as follows: Three Months Ended June 30, Pension Post-retirement U.S. International (in millions) 2019 2018 2019 2018 2019 2018 Service cost $ 0.3 $ 0.4 $ 0.3 $ 0.5 $ — $ — Interest cost 1.9 1.7 3.4 3.3 — — Expected return on plan assets (2.9 ) (3.0 ) (5.2 ) (5.8 ) — — Amortization of net loss (gain) 0.5 0.7 0.9 0.9 (0.1 ) (0.1 ) Amortization of prior service cost 0.1 0.1 — — — — Net periodic benefit income (1) $ (0.1 ) $ (0.1 ) $ (0.6 ) $ (1.1 ) $ (0.1 ) $ (0.1 ) Six Months Ended June 30, Pension Post-retirement U.S. International (in millions) 2019 2018 2019 2018 2019 2018 Service cost $ 0.7 $ 0.8 $ 0.6 $ 1.0 $ — $ — Interest cost 3.7 3.4 6.8 6.7 0.1 — Expected return on plan assets (5.8 ) (5.9 ) (10.3 ) (11.7 ) — — Amortization of net loss (gain) 1.0 1.3 1.7 1.8 (0.2 ) (0.2 ) Amortization of prior service cost 0.2 0.2 — — — — Net periodic benefit income (1) $ (0.2 ) $ (0.2 ) $ (1.2 ) $ (2.2 ) $ (0.1 ) $ (0.2 ) (1) The components, other than service cost, are included in the line " Non-operating pension income " in the Consolidated Statements of Income .</t>
  </si>
  <si>
    <t>Stock-Based Compensation (Tables)</t>
  </si>
  <si>
    <t>Schedule of Compensation Cost for Share-based Payment Arrangements, Allocation of Share-based Compensation Costs by Plan</t>
  </si>
  <si>
    <t>The following table summarizes our stock-based compensation expense (including stock options, restricted stock units ("RSUs") and performance stock units ("PSUs")) for the three and six months ended June 30, 2019 and 2018 : Three Months Ended June 30, Six Months Ended June 30, (in millions) 2019 2018 2019 2018 Stock option compensation expense $ 0.8 $ 0.5 $ 1.3 $ 1.0 RSU compensation expense 1.9 2.0 2.9 2.9 PSU compensation expense 0.7 1.5 1.2 3.3 Total stock-based compensation expense $ 3.4 $ 4.0 $ 5.4 $ 7.2</t>
  </si>
  <si>
    <t>Schedule of Unrecognized Compensation Cost, Nonvested Awards</t>
  </si>
  <si>
    <t>The following table summarizes our unrecognized compensation expense and the weighted-average period over which the expense will be recognized as of June 30, 2019 : June 30, 2019 Unrecognized Weighted Average Compensation Years Expense To Be (in millions, except weighted average years) Expense Recognized Over Stock options $5.0 2.2 RSUs $8.0 2.2 PSUs $8.3 2.2</t>
  </si>
  <si>
    <t>Inventories (Tables)</t>
  </si>
  <si>
    <t>Components of Inventory</t>
  </si>
  <si>
    <t>The components of inventories were as follows: (in millions) June 30, December 31, Raw materials $ 49.1 $ 55.4 Work in process 4.9 4.3 Finished goods 316.7 280.9 Total inventories $ 370.7 $ 340.6</t>
  </si>
  <si>
    <t>Goodwill And Identifiable Intangibles (Tables)</t>
  </si>
  <si>
    <t>Finite-Lived Intangible Assets [Line Items]</t>
  </si>
  <si>
    <t>Changes in Net Carrying Amount of Goodwill by Segment</t>
  </si>
  <si>
    <t>Changes in the net carrying amount of goodwill by segment were as follows: (in millions) ACCO ACCO ACCO Total Balance at December 31, 2018 $ 375.6 $ 165.6 $ 167.7 $ 708.9 GOBA Acquisition — — 0.3 0.3 Foreign currency translation — (1.0 ) 0.1 (0.9 ) Balance at June 30, 2019 $ 375.6 $ 164.6 $ 168.1 $ 708.3</t>
  </si>
  <si>
    <t>Gross Carrying Value and Accumulated Amortization by Class of Identifiable Intangible Assets</t>
  </si>
  <si>
    <t>The gross carrying value and accumulated amortization by class of identifiable intangible assets as of June 30, 2019 and December 31, 2018 was as follows: June 30, 2019 December 31, 2018 (in millions) Gross Accumulated Net Gross Accumulated Net Indefinite-lived intangible assets: Trade names $ 471.8 $ (44.5 ) (1) $ 427.3 $ 471.7 $ (44.5 ) (1) $ 427.2 Amortizable intangible assets: Trade names 307.1 (77.3 ) 229.8 306.0 (70.5 ) 235.5 Customer and contractual relationships 242.5 (132.1 ) 110.4 240.2 (120.5 ) 119.7 Patents 5.5 (1.2 ) 4.3 5.5 (0.9 ) 4.6 Subtotal 555.1 (210.6 ) 344.5 551.7 (191.9 ) 359.8 Total identifiable intangibles $ 1,026.9 $ (255.1 ) $ 771.8 $ 1,023.4 $ (236.4 ) $ 787.0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as of June 30, 2019 for the current year and the next five years are as follows: (in millions) 2019 2020 2021 2022 2023 2024 Estimated amortization expense (2) $ 35.5 $ 31.9 $ 28.3 $ 24.7 $ 22.4 $ 20.8 (2) Actual amounts of amortization expense may differ from estimated amounts due to changes in foreign currency exchange rates, additional intangible asset acquisitions, impairment of intangible assets, accelerated amortization of intangible assets and other events.</t>
  </si>
  <si>
    <t>Cumberland Asset Acquisition</t>
  </si>
  <si>
    <t>Schedule of Acquired Finite-Lived Intangible Assets by Major Class</t>
  </si>
  <si>
    <t xml:space="preserve">The allocation of the identifiable intangibles acquired in the Cumberland Asset Acquisition was as follows: (in millions) Fair Value Remaining Useful Life Ranges Trade name - amortizable $ 0.8 10 Years Customer relationships 2.4 7 Years Total identifiable intangibles acquired $ 3.2 </t>
  </si>
  <si>
    <t>GOBA Internacional, SA de CV</t>
  </si>
  <si>
    <t xml:space="preserve">The allocation of the identifiable intangibles acquired in the GOBA Acquisition was as follows: (in millions) Fair Value Remaining Useful Life Ranges Trade name - amortizable $ 3.8 15 Years Customer relationships 6.5 10 Years Total identifiable intangibles acquired $ 10.3 </t>
  </si>
  <si>
    <t>Restructuring (Tables)</t>
  </si>
  <si>
    <t>Summary of Activity in Restructuring Accounts</t>
  </si>
  <si>
    <t>The summary of the activity in the restructuring liability for the six months ended June 30, 2019 was as follows: (in millions) Balance at December 31, 2018 Provision Cash Balance at June 30, 2019 Employee termination costs (1) $ 7.9 $ 2.5 $ (5.6 ) $ 4.8 Termination of lease agreements (2) 1.8 0.2 (1.5 ) 0.5 Total restructuring liability $ 9.7 $ 2.7 $ (7.1 ) $ 5.3 (1) We expect the remaining $4.8 million employee termination costs to be substantially paid in the next twelve months. (2) We expect the remaining $0.5 million termination of lease costs to be substantially paid in the next three months. The summary of the activity in the restructuring liability for the six months ended June 30, 2018 was as follows: (in millions) Balance at December 31, 2017 Provision Cash Non-cash Balance at June 30, 2018 Employee termination costs $ 12.0 $ 5.0 $ (5.2 ) $ (0.3 ) $ 11.5 Termination of lease agreements 0.8 1.6 (1.0 ) (0.1 ) 1.3 Other 0.5 0.2 (0.4 ) — 0.3 Total restructuring liability $ 13.3 $ 6.8 $ (6.6 ) $ (0.4 ) $ 13.1</t>
  </si>
  <si>
    <t>Earnings Per Share (Tables)</t>
  </si>
  <si>
    <t>Schedule of Weighted Average Number of Shares</t>
  </si>
  <si>
    <t>Our weighted-average shares outstanding for the three and six months ended June 30, 2019 and 2018 was as follows: Three Months Ended June 30, Six Months Ended June 30, (in millions) 2019 2018 2019 2018 Weighted-average number of shares of common stock outstanding - basic 101.3 106.1 101.8 106.4 Stock options 0.3 1.1 0.4 1.2 Restricted stock units 0.6 0.8 1.1 1.4 Weighted-average shares and assumed conversions - diluted 102.2 108.0 103.3 109.0</t>
  </si>
  <si>
    <t>Derivative Financial Instruments (Tables)</t>
  </si>
  <si>
    <t>Schedule of Derivative Instruments in Statement of Financial Position, Fair Value</t>
  </si>
  <si>
    <t>The following table summarizes the fair value of our derivative financial instruments as of June 30, 2019 and December 31, 2018 : Fair Value of Derivative Instruments Derivative Assets Derivative Liabilities (in millions) Balance Sheet June 30, 2019 December 31, Balance Sheet June 30, 2019 December 31, Derivatives designated as hedging instruments: Foreign exchange contracts Other current assets $ 0.4 $ 3.3 Other current liabilities $ 0.9 $ 0.1 Derivatives not designated as hedging instruments: Foreign exchange contracts Other current assets 0.4 0.6 Other current liabilities 0.5 1.7 Foreign exchange contracts Other non-current assets 11.2 12.7 Other non-current liabilities 11.2 12.7 Total derivatives $ 12.0 $ 16.6 $ 12.6 $ 14.5</t>
  </si>
  <si>
    <t>Schedule of Derivative Instruments, Gain (Loss) in Statement of Financial Performance</t>
  </si>
  <si>
    <t>The following tables summarize the pre-tax effect of our derivative financial instruments on the condensed consolidated financial statements for the three and six months ended June 30, 2019 and 2018 : The Effect of Derivative Instruments in Cash Flow Hedging Relationships on the Condensed Consolidated Financial Statements Amount of Gain (Loss) Recognized in AOCI (Effective Portion) Location of (Gain) Loss Reclassified from AOCI to Income Amount of (Gain) Loss Three Months Ended June 30, Three Months Ended June 30, (in millions) 2019 2018 2019 2018 Cash flow hedges: Foreign exchange contracts $ (0.6 ) $ 2.3 Cost of products sold $ (1.2 ) $ 1.7 The Effect of Derivative Instruments in Cash Flow Hedging Relationships on the Condensed Consolidated Financial Statements Amount of Gain (Loss) Recognized in AOCI (Effective Portion) Location of (Gain) Loss Reclassified from AOCI to Income Amount of (Gain) Loss Six Months Ended June 30, Six Months Ended June 30, (in millions) 2019 2018 2019 2018 Cash flow hedges: Foreign exchange contracts $ (0.4 ) $ 2.0 Cost of products sold $ (2.9 ) $ 2.9 The Effect of Derivatives Not Designated as Hedging Instruments on the Consolidated Statements of Income Location of (Gain) Loss Recognized in Amount of (Gain) Loss Amount of (Gain) Loss Three Months Ended June 30, Six Months Ended June 30, (in millions) 2019 2018 2019 2018 Foreign exchange contracts Other expense, net $ (1.7 ) $ — $ (0.5 ) $ 0.4</t>
  </si>
  <si>
    <t>Fair Value Of Financial Instruments (Tables)</t>
  </si>
  <si>
    <t>Schedule of Fair Value, Assets and Liabilities Measured on Recurring Basis</t>
  </si>
  <si>
    <t>The following table sets forth our financial assets and liabilities that were accounted for at fair value on a recurring basis as of June 30, 2019 and December 31, 2018 : (in millions) June 30, December 31, Assets: Forward currency contracts $ 12.0 $ 16.6 Liabilities: Forward currency contracts $ 12.6 $ 14.5</t>
  </si>
  <si>
    <t>Accumulated Other Comprehensive Income (Loss) (Tables)</t>
  </si>
  <si>
    <t>Schedule of Accumulated Other Comprehensive Income (Loss)</t>
  </si>
  <si>
    <t>The components of, and changes in, accumulated other comprehensive income (loss), net of tax were as follows: (in millions) Derivative Unrecognized Accumulated Balance at December 31, 2018 $ 2.1 $ (299.2 ) $ (164.6 ) $ (461.7 ) Other comprehensive loss before reclassifications, net of tax (0.3 ) 2.7 0.1 2.5 Amounts reclassified from accumulated other comprehensive (loss) income, net of tax (2.0 ) — 2.3 0.3 Balance at June 30, 2019 $ (0.2 ) $ (296.5 ) $ (162.2 ) $ (458.9 )</t>
  </si>
  <si>
    <t>Schedule of Reclassifications Out of Accumulated Other Comprehensive Income (Loss)</t>
  </si>
  <si>
    <t>The reclassifications out of accumulated other comprehensive income (loss) for the three and six months ended June 30, 2019 and 2018 were as follows: Three Months Ended June 30, Six Months Ended June 30, 2019 2018 2019 2018 (in millions) Amount Reclassified from Accumulated Other Comprehensive Income (Loss) Amount Reclassified from Accumulated Other Comprehensive Income (Loss) Location on Income Statement Details about Accumulated Other Comprehensive Income Components Gain (loss) on cash flow hedges: Foreign exchange contracts $ 1.2 $ (1.7 ) $ 2.9 $ (2.9 ) Cost of products sold Tax (expense) benefit (0.2 ) 0.5 (0.9 ) 0.8 Income tax expense Net of tax $ 1.0 $ (1.2 ) $ 2.0 $ (2.1 ) Defined benefit plan items: Amortization of actuarial loss $ (1.3 ) $ (1.5 ) $ (2.5 ) $ (2.9 ) (1) Amortization of prior service cost (0.1 ) (0.1 ) (0.2 ) (0.2 ) (1) Total before tax (1.4 ) (1.6 ) (2.7 ) (3.1 ) Tax benefit 0.2 0.4 0.4 0.7 Income tax expense Net of tax $ (1.2 ) $ (1.2 ) $ (2.3 ) $ (2.4 ) Total reclassifications for the period, net of tax $ (0.2 ) $ (2.4 ) $ (0.3 ) $ (4.5 ) (1) These accumulated other comprehensive income components are included in the computation of net periodic benefit cost for pension and post-retirement plans. See " Note 6. Pension and Other Retiree Benefits " for additional details.</t>
  </si>
  <si>
    <t>Revenue Recognition (Tables)</t>
  </si>
  <si>
    <t>Disaggregation of Revenue</t>
  </si>
  <si>
    <t>The following tables present our net sales disaggregated by regional geography (1) , based upon our reporting business segments and our net sales disaggregated by the timing of revenue recognition for the three and six months ended June 30, 2019 and 2018 : Three Months Ended June 30, Six Months Ended June 30, (in millions) 2019 2018 2019 2018 United States $ 270.6 $ 245.7 $ 410.6 $ 390.1 Canada 37.3 37.1 57.7 58.3 ACCO Brands North America 307.9 282.8 468.3 448.4 ACCO Brands EMEA (2) 128.3 140.5 274.8 295.0 Australia/N.Z. 30.7 37.6 63.6 77.4 Latin America 40.4 25.6 82.7 59.1 Asia-Pacific 11.4 12.3 23.2 24.7 ACCO Brands International 82.5 75.5 169.5 161.2 Net sales $ 518.7 $ 498.8 $ 912.6 $ 904.6 (1) Net sales are attributed to geographic areas based on the location of the selling subsidiaries. (2) ACCO Brands EMEA is comprised largely of Europe, but also includes export sales to the Middle East and Africa. Three Months Ended June 30, Six Months Ended June 30, (in millions) 2019 2018 2019 2018 Product and services transferred at a point in time $ 491.3 $ 485.8 $ 864.7 $ 878.7 Product and services transferred over time 27.4 13.0 47.9 25.9 Net sales $ 518.7 $ 498.8 $ 912.6 $ 904.6</t>
  </si>
  <si>
    <t>Information On Business Segments (Tables)</t>
  </si>
  <si>
    <t>Schedule of Net Sales by Reporting Segments</t>
  </si>
  <si>
    <t>Net sales by business segment for the three and six months ended June 30, 2019 and 2018 were as follows: Three Months Ended June 30, Six Months Ended June 30, (in millions) 2019 2018 2019 2018 ACCO Brands North America $ 307.9 $ 282.8 $ 468.3 $ 448.4 ACCO Brands EMEA 128.3 140.5 274.8 295.0 ACCO Brands International 82.5 75.5 169.5 161.2 Net sales $ 518.7 $ 498.8 $ 912.6 $ 904.6</t>
  </si>
  <si>
    <t>Schedule of Operating Income by Reporting Segment</t>
  </si>
  <si>
    <t>Operating income by business segment for the three and six months ended June 30, 2019 and 2018 was as follows: Three Months Ended June 30, Six Months Ended June 30, (in millions) 2019 2018 2019 2018 ACCO Brands North America $ 60.6 $ 51.5 $ 67.4 $ 54.4 ACCO Brands EMEA 7.4 8.4 23.3 22.5 ACCO Brands International 4.1 3.3 9.7 9.1 Segment operating income 72.1 63.2 100.4 86.0 Corporate (10.7 ) (11.4 ) (21.1 ) (22.5 ) Operating income (1) 61.4 51.8 79.3 63.5 Interest expense 11.7 9.9 22.1 19.3 Interest income (1.3 ) (1.4 ) (2.2 ) (2.4 ) Non-operating pension income (1.4 ) (2.3 ) (2.8 ) (4.5 ) Other expense, net 1.2 1.6 1.0 1.0 Income before income tax $ 51.2 $ 44.0 $ 61.2 $ 50.1 (1) Operating income as presented in the segment table above is defined as i) net sales; ii) less cost of products sold; iii) less selling, general and administrative expenses; iv) less amortization of intangibles; and v) less restructuring charges.</t>
  </si>
  <si>
    <t>Basis Of Presentation Narrative (Details) $ in Millions</t>
  </si>
  <si>
    <t>Jul. 02, 2018USD ($)</t>
  </si>
  <si>
    <t>Business Acquisition [Line Items]</t>
  </si>
  <si>
    <t>Cost of acquisitions, net of cash acquired</t>
  </si>
  <si>
    <t>Recent Accounting Pronouncements (Cumulative Effect of Changes due to Adoption of ASU 2016-02) (Details) - USD ($) $ in Millions</t>
  </si>
  <si>
    <t>Jan. 01, 2019</t>
  </si>
  <si>
    <t>Assets:</t>
  </si>
  <si>
    <t>Liabilities and stockholders' equity:</t>
  </si>
  <si>
    <t>Accounting Standards Update 2016-02</t>
  </si>
  <si>
    <t>Recent Accounting Pronouncements (Impact of Adoption of ASU 2016-02) (Details) - USD ($) $ in Millions</t>
  </si>
  <si>
    <t>Balances without adoption of ASU 2016-02</t>
  </si>
  <si>
    <t>Effect of Change Higher/(Lower) | Accounting Standards Update 2016-02</t>
  </si>
  <si>
    <t>Acquisitions (Narrative) (Details) $ in Millions, $ in Millions, $ in Millions</t>
  </si>
  <si>
    <t>Jan. 31, 2019USD ($)</t>
  </si>
  <si>
    <t>Jan. 31, 2019AUD ($)</t>
  </si>
  <si>
    <t>Jul. 02, 2018MXN ($)</t>
  </si>
  <si>
    <t>Jun. 30, 2019USD ($)</t>
  </si>
  <si>
    <t>Dec. 31, 2018USD ($)</t>
  </si>
  <si>
    <t>Payments to acquire business, gross</t>
  </si>
  <si>
    <t>Cash acquired</t>
  </si>
  <si>
    <t>Revenue of acquired business since acquisition date</t>
  </si>
  <si>
    <t>Working capital adjustments to purchase price</t>
  </si>
  <si>
    <t>Business acquisition, consideration held in escrow</t>
  </si>
  <si>
    <t>Selling, General and Administrative Expenses | Cumberland Asset Acquisition</t>
  </si>
  <si>
    <t>Transaction related costs</t>
  </si>
  <si>
    <t>Selling, General and Administrative Expenses | GOBA Internacional, SA de CV</t>
  </si>
  <si>
    <t>Maximum | GOBA Internacional, SA de CV</t>
  </si>
  <si>
    <t>Escrow period</t>
  </si>
  <si>
    <t>5 years</t>
  </si>
  <si>
    <t>Acquisitions (Purchase Price Allocation to the Fair Value of Assets Acquired and Liabilities Assumed) (Details) - USD ($) $ in Millions</t>
  </si>
  <si>
    <t>Jul. 02, 2018</t>
  </si>
  <si>
    <t>Jan. 31, 2019</t>
  </si>
  <si>
    <t>Purchase price, net of working capital adjustment</t>
  </si>
  <si>
    <t>Accounts payable and accrued liabilities</t>
  </si>
  <si>
    <t>Deferred tax liabilities</t>
  </si>
  <si>
    <t>Fair value of liabilities assumed</t>
  </si>
  <si>
    <t>Inventory</t>
  </si>
  <si>
    <t>Property, plant and equipment</t>
  </si>
  <si>
    <t>Identifiable intangibles</t>
  </si>
  <si>
    <t>Deferred tax assets</t>
  </si>
  <si>
    <t>Fair value of assets acquired</t>
  </si>
  <si>
    <t>Long-Term Debt And Short-Term Borrowings (Notes Payable and Long-term Debt) (Details) - USD ($) $ in Millions</t>
  </si>
  <si>
    <t>Jan. 27, 2017</t>
  </si>
  <si>
    <t>May 23, 2019</t>
  </si>
  <si>
    <t>Debt Instrument [Line Items]</t>
  </si>
  <si>
    <t>Total debt</t>
  </si>
  <si>
    <t>Current portion</t>
  </si>
  <si>
    <t>Debt issuance costs, unamortized</t>
  </si>
  <si>
    <t>Other borrowings</t>
  </si>
  <si>
    <t>Five Year Senior Secured Credit Facility Maturing January 2022</t>
  </si>
  <si>
    <t>Debt Instrument, Term</t>
  </si>
  <si>
    <t>Senior Secured Notes | Euro Senior Secured Term Loan A, due May 2024 (floating interest rate of 1.75% at June 30, 2019)</t>
  </si>
  <si>
    <t>Line of Credit Facility, Interest Rate at Period End</t>
  </si>
  <si>
    <t>1.75%</t>
  </si>
  <si>
    <t>Senior Secured Notes | Euro Senior Secured Term Loan A, due January 2022 (floating interest rate of 1.50% at December 31, 2018)</t>
  </si>
  <si>
    <t>1.50%</t>
  </si>
  <si>
    <t>Senior Secured Notes | USD Senior Secured Term Loan A, due May 2024 (floating interest rate of 3.96% at June 30, 2019)</t>
  </si>
  <si>
    <t>3.96%</t>
  </si>
  <si>
    <t>Senior Secured Notes | Australian Dollar Senior Secured Term Loan A, due May 2024 (floating interest rate of 3.11% at June 30, 2019)</t>
  </si>
  <si>
    <t>3.11%</t>
  </si>
  <si>
    <t>Senior Secured Notes | Australian Dollar Senior Secured Term Loan A, due January 2022 (floating interest rate of 3.56% at December 31, 2018)</t>
  </si>
  <si>
    <t>3.56%</t>
  </si>
  <si>
    <t>Senior Secured Notes | U.S. Dollar Senior Secured Revolving Credit Facility, due May 2024 (floating interest rate of 4.13% at June 30, 2019)</t>
  </si>
  <si>
    <t>4.13%</t>
  </si>
  <si>
    <t>Senior Secured Notes | U.S. Dollar Senior Secured Revolving Credit Facility, due January 2022 (floating interest rate of 4.36% at December 31, 2018)</t>
  </si>
  <si>
    <t>4.36%</t>
  </si>
  <si>
    <t>Senior Secured Notes | Australian Dollar Senior Secured Revolving Credit Facility, due May 2024 (floating interest rate of 3.20% at June 30, 2019)</t>
  </si>
  <si>
    <t>3.20%</t>
  </si>
  <si>
    <t>Senior Secured Notes | Australian Dollar Senior Secured Revolving Credit Facility, due January 2022 (floating interest rate of 3.54% at December 31, 2018)</t>
  </si>
  <si>
    <t>3.54%</t>
  </si>
  <si>
    <t>Senior Notes | Senior Unsecured Notes, due December 2024 (fixed interest rate of 5.25%)</t>
  </si>
  <si>
    <t>Stated Percentage</t>
  </si>
  <si>
    <t>5.25%</t>
  </si>
  <si>
    <t>Revolving Facility | Senior Secured Notes</t>
  </si>
  <si>
    <t>Long-Term Debt And Short-Term Borrowings (Narrative) (Details) € in Millions, $ in Millions, $ in Millions</t>
  </si>
  <si>
    <t>May 23, 2019USD ($)</t>
  </si>
  <si>
    <t>Jul. 26, 2018USD ($)</t>
  </si>
  <si>
    <t>Jan. 27, 2017USD ($)</t>
  </si>
  <si>
    <t>Jun. 30, 2018USD ($)</t>
  </si>
  <si>
    <t>May 22, 2019USD ($)</t>
  </si>
  <si>
    <t>Jan. 27, 2017EUR (€)</t>
  </si>
  <si>
    <t>Jan. 27, 2017AUD ($)</t>
  </si>
  <si>
    <t>Secured Debt | Senior Secured Credit Facility Due May 2024</t>
  </si>
  <si>
    <t>Secured Debt | USD Senior Secured Term Loan A, due May 2024 (floating interest rate of 3.96% at June 30, 2019)</t>
  </si>
  <si>
    <t>Secured Debt | Euro Term Loan A</t>
  </si>
  <si>
    <t>Debt Instrument, Face Amount</t>
  </si>
  <si>
    <t>Secured Debt | AUD Term Loan A</t>
  </si>
  <si>
    <t>Maximum borrowing capacity</t>
  </si>
  <si>
    <t>Revolving Facility | Secured Debt</t>
  </si>
  <si>
    <t>Line of Credit Facility, Increase (Decrease), Net</t>
  </si>
  <si>
    <t>Amount available for borrowings under Senior Secured Revolving Credit Facilities</t>
  </si>
  <si>
    <t>Letters of credit outstanding</t>
  </si>
  <si>
    <t>Senior Secured Credit Facility Due May 2024</t>
  </si>
  <si>
    <t>Debt Instrument, Interest Rate, Increase (Decrease)</t>
  </si>
  <si>
    <t>25.00%</t>
  </si>
  <si>
    <t>Senior Secured Credit Facility Due May 2024 | Secured Debt</t>
  </si>
  <si>
    <t>Debt Instrument, Minimum Leverage Ratio for Payments of Dividends or Repurchase of Shares</t>
  </si>
  <si>
    <t>Minimum | Senior Secured Credit Facility Due May 2024 | Secured Debt</t>
  </si>
  <si>
    <t>Consolidated Fixed Charge Coverage Ratio</t>
  </si>
  <si>
    <t>Interest Coverage Ratio</t>
  </si>
  <si>
    <t>Leases (Narrative) (Details) - USD ($) $ in Millions</t>
  </si>
  <si>
    <t>New Accounting Pronouncements or Change in Accounting Principle [Line Items]</t>
  </si>
  <si>
    <t>Leases (Lease Expense) (Details) - USD ($) $ in Millions</t>
  </si>
  <si>
    <t>Operating lease cost</t>
  </si>
  <si>
    <t>Sublease income</t>
  </si>
  <si>
    <t>Lease, Cost</t>
  </si>
  <si>
    <t>Leases (Other Information) (Details) $ in Millions</t>
  </si>
  <si>
    <t>Operating cash flows from operating leases</t>
  </si>
  <si>
    <t>Right-of-use assets obtained in exchange for lease obligations, operating leases</t>
  </si>
  <si>
    <t>Weighted average remaining lease term, operating leases (in years)</t>
  </si>
  <si>
    <t>7 years 4 months 24 days</t>
  </si>
  <si>
    <t>Weighted average discount rate, operating leases (as a percentage)</t>
  </si>
  <si>
    <t>5.40%</t>
  </si>
  <si>
    <t>Leases (Future Minimum Lease Payments) (Details) $ in Millions</t>
  </si>
  <si>
    <t>2020</t>
  </si>
  <si>
    <t>2021</t>
  </si>
  <si>
    <t>2022</t>
  </si>
  <si>
    <t>2023</t>
  </si>
  <si>
    <t>2024</t>
  </si>
  <si>
    <t>Thereafter</t>
  </si>
  <si>
    <t>Total minimum lease payments</t>
  </si>
  <si>
    <t>Less imputed interest</t>
  </si>
  <si>
    <t>Future minimum payments for leases, net of sublease rental income and imputed interest</t>
  </si>
  <si>
    <t>Pension And Other Retiree Benefits (Net Periodic Benefit Expense) (Details) - USD ($) $ in Millions</t>
  </si>
  <si>
    <t>Defined Benefit Plan Disclosure [Line Items]</t>
  </si>
  <si>
    <t>Expected contributions to defined benefit plans for 2019</t>
  </si>
  <si>
    <t>Contributions by company to date</t>
  </si>
  <si>
    <t>Pension | U.S.</t>
  </si>
  <si>
    <t>Service cost</t>
  </si>
  <si>
    <t>Interest cost</t>
  </si>
  <si>
    <t>Expected return on plan assets</t>
  </si>
  <si>
    <t>Amortization of net loss (gain)</t>
  </si>
  <si>
    <t>Amortization of prior service cost</t>
  </si>
  <si>
    <t>Net periodic benefit income(1)</t>
  </si>
  <si>
    <t>Pension | International</t>
  </si>
  <si>
    <t>Post-retirement</t>
  </si>
  <si>
    <t>The components, other than service cost, are included in the line " Non-operating pension income " in the Consolidated Statements of Income .</t>
  </si>
  <si>
    <t>Stock-Based Compensation (Share-based Compensation Expense) (Details) - USD ($) $ in Millions</t>
  </si>
  <si>
    <t>Share-based Compensation Arrangement by Share-based Payment Award [Line Items]</t>
  </si>
  <si>
    <t>Stock-based compensation expense (income)</t>
  </si>
  <si>
    <t>Stock options</t>
  </si>
  <si>
    <t>Restricted stock units</t>
  </si>
  <si>
    <t>Performance stock units</t>
  </si>
  <si>
    <t>Stock-Based Compensation (Unrecognized Compensation Expense) (Details) $ in Millions</t>
  </si>
  <si>
    <t>Unrecognized Compensation Expense</t>
  </si>
  <si>
    <t>Weighted Average Years Expense To Be Recognized Over</t>
  </si>
  <si>
    <t>2 years 2 months 12 days</t>
  </si>
  <si>
    <t>Stock-Based Compensation (Narrative) (Details) - USD ($) $ in Millions</t>
  </si>
  <si>
    <t>Share-based Compensation Arrangement by Share-based Payment Award, Non-Option Equity Instruments, Granted</t>
  </si>
  <si>
    <t>Fully Vested On The Grant Date | Director | Restricted stock units</t>
  </si>
  <si>
    <t>Inventories (Details) - USD ($) $ in Millions</t>
  </si>
  <si>
    <t>Raw materials</t>
  </si>
  <si>
    <t>Work in process</t>
  </si>
  <si>
    <t>Finished goods</t>
  </si>
  <si>
    <t>Total inventories</t>
  </si>
  <si>
    <t>Goodwill And Identifiable Intangibles (Goodwill) (Details) - USD ($) $ in Millions</t>
  </si>
  <si>
    <t>Dec. 31, 2016</t>
  </si>
  <si>
    <t>Goodwill [Roll Forward]</t>
  </si>
  <si>
    <t>Balance at December 31, 2018</t>
  </si>
  <si>
    <t>Translation</t>
  </si>
  <si>
    <t>Balance at June 30, 2019</t>
  </si>
  <si>
    <t>Goodwill, accumulated impairment losses</t>
  </si>
  <si>
    <t>ACCO Brands North America</t>
  </si>
  <si>
    <t>ACCO Brands EMEA</t>
  </si>
  <si>
    <t>ACCO Brands International</t>
  </si>
  <si>
    <t>GOBA Acquisition</t>
  </si>
  <si>
    <t>GOBA Internacional, SA de CV | ACCO Brands North America</t>
  </si>
  <si>
    <t>GOBA Internacional, SA de CV | ACCO Brands EMEA</t>
  </si>
  <si>
    <t>GOBA Internacional, SA de CV | ACCO Brands International</t>
  </si>
  <si>
    <t>Goodwill And Identifiable Intangibles (Acquired Finite-Lived Intangibles) (Details) - USD ($) $ in Millions</t>
  </si>
  <si>
    <t>Acquired Finite-Lived Intangible Assets [Line Items]</t>
  </si>
  <si>
    <t>GOBA Internacional, SA de CV | Trade Names</t>
  </si>
  <si>
    <t>Identifiable Intangible Assets Acquired</t>
  </si>
  <si>
    <t>Finite-lived intangible asset, useful life</t>
  </si>
  <si>
    <t>15 years</t>
  </si>
  <si>
    <t>GOBA Internacional, SA de CV | Customer and contractual relationships</t>
  </si>
  <si>
    <t>10 years</t>
  </si>
  <si>
    <t>Cumberland Asset Acquisition | Trade Names</t>
  </si>
  <si>
    <t>Cumberland Asset Acquisition | Customer and contractual relationships</t>
  </si>
  <si>
    <t>7 years</t>
  </si>
  <si>
    <t>Goodwill And Identifiable Intangibles (Intangible Assets) (Details) - USD ($) $ in Millions</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Customer and contractual relationships</t>
  </si>
  <si>
    <t>Patents</t>
  </si>
  <si>
    <t>Indefinite-lived intangible assets, gross carrying amount</t>
  </si>
  <si>
    <t>Indefinite lived intangible asset accumulated amortization prior to the adoption of authoritative guidance</t>
  </si>
  <si>
    <t>Indefinite-lived intangible assets, Net Book Value</t>
  </si>
  <si>
    <t>Accumulated amortization prior to the adoption of authoritative guidance on goodwill and other intangible assets, at which time further amortization ceased.</t>
  </si>
  <si>
    <t>Goodwill And Identifiable Intangibles (Estimated Amortization Expense) (Details) - USD ($) $ in Millions</t>
  </si>
  <si>
    <t>Estimated amortization expense, 2019</t>
  </si>
  <si>
    <t>Estimated amortization expense, 2020</t>
  </si>
  <si>
    <t>Estimated amortization expense, 2021</t>
  </si>
  <si>
    <t>Estimated amortization expense, 2022</t>
  </si>
  <si>
    <t>Estimated amortization expense, 2023</t>
  </si>
  <si>
    <t>Estimated amortization expense, 2024</t>
  </si>
  <si>
    <t>Actual amounts of amortization expense may differ from estimated amounts due to changes in foreign currency exchange rates, additional intangible asset acquisitions, impairment of intangible assets, accelerated amortization of intangible assets and other events.</t>
  </si>
  <si>
    <t>Goodwill And Identifiable Intangibles (Narrative) (Details) $ in Millions</t>
  </si>
  <si>
    <t>Goodwill impairment</t>
  </si>
  <si>
    <t>Restructuring (Restructuring Charges and Reconciliation) (Details) - USD ($) $ in Millions</t>
  </si>
  <si>
    <t>Restructuring Reserve [Roll Forward]</t>
  </si>
  <si>
    <t>Balance at Beginning of Period</t>
  </si>
  <si>
    <t>Provision</t>
  </si>
  <si>
    <t>Cash Expenditures</t>
  </si>
  <si>
    <t>Non-cash Items/ Currency Change</t>
  </si>
  <si>
    <t>Balance at End of Period</t>
  </si>
  <si>
    <t>Employee termination costs(1)</t>
  </si>
  <si>
    <t>Restructuring and Related Costs, Payment Period</t>
  </si>
  <si>
    <t>12 months</t>
  </si>
  <si>
    <t>Termination of lease agreements(2)</t>
  </si>
  <si>
    <t>[2]</t>
  </si>
  <si>
    <t>3 months</t>
  </si>
  <si>
    <t>(1) We expect the remaining $4.8 million employee termination costs to be substantially paid in the next twelve months.</t>
  </si>
  <si>
    <t>(2) We expect the remaining $0.5 million termination of lease costs to be substantially paid in the next three months.</t>
  </si>
  <si>
    <t>Income Taxes (Narrative) (Details) - USD ($) $ in Millions</t>
  </si>
  <si>
    <t>Dec. 31, 2012</t>
  </si>
  <si>
    <t>Income Tax Examination [Line Items]</t>
  </si>
  <si>
    <t>Effective Income Tax Rate Reconciliation, Percent</t>
  </si>
  <si>
    <t>29.90%</t>
  </si>
  <si>
    <t>41.60%</t>
  </si>
  <si>
    <t>42.30%</t>
  </si>
  <si>
    <t>27.90%</t>
  </si>
  <si>
    <t>Deferred State and Local Income Tax Expense (Benefit)</t>
  </si>
  <si>
    <t>State and Local Jurisdiction | Minimum</t>
  </si>
  <si>
    <t>Statutes of limitation, period</t>
  </si>
  <si>
    <t>2 years</t>
  </si>
  <si>
    <t>State and Local Jurisdiction | Maximum</t>
  </si>
  <si>
    <t>Domestic Tax Authority | Internal Revenue Service (IRS) | Earliest Tax Year</t>
  </si>
  <si>
    <t>Open tax year</t>
  </si>
  <si>
    <t>2015</t>
  </si>
  <si>
    <t>Foreign Tax Authority | Minimum</t>
  </si>
  <si>
    <t>Foreign Tax Authority | Maximum</t>
  </si>
  <si>
    <t>Foreign Tax Authority | Australian Taxation Office | Earliest Tax Year</t>
  </si>
  <si>
    <t>2014</t>
  </si>
  <si>
    <t>Foreign Tax Authority | Secretariat of the Federal Revenue Bureau of Brazil</t>
  </si>
  <si>
    <t>Income Tax Examination, Interest Expense</t>
  </si>
  <si>
    <t>Foreign Tax Authority | Secretariat of the Federal Revenue Bureau of Brazil | Earliest Tax Year</t>
  </si>
  <si>
    <t>2013</t>
  </si>
  <si>
    <t>Foreign Tax Authority | Secretariat of the Federal Revenue Bureau of Brazil | Tax Year 2007 to 2010</t>
  </si>
  <si>
    <t>Unrecognized Tax Benefits</t>
  </si>
  <si>
    <t>Foreign Tax Authority | Secretariat of the Federal Revenue Bureau of Brazil | Tax Year 2007 to 2012</t>
  </si>
  <si>
    <t>Income Tax Contingency, Potential Assessment, Acquisition, Fair Value of Liabilities Accrued</t>
  </si>
  <si>
    <t>Foreign Tax Authority | Secretariat of the Federal Revenue Bureau of Brazil | Tax Year 2008 to 2010</t>
  </si>
  <si>
    <t>Unrecognized Tax Benefits, Increase Resulting from Prior Period Tax Positions</t>
  </si>
  <si>
    <t>Foreign Tax Authority | Secretariat of the Federal Revenue Bureau of Brazil | Tax Year 2011</t>
  </si>
  <si>
    <t>Effective Income Tax Rate Reconciliation, Prior Year Income Taxes, Amount</t>
  </si>
  <si>
    <t>Foreign Tax Authority | Secretariat of the Federal Revenue Bureau of Brazil | Minimum</t>
  </si>
  <si>
    <t>Penalty rate</t>
  </si>
  <si>
    <t>75.00%</t>
  </si>
  <si>
    <t>Foreign Tax Authority | Secretariat of the Federal Revenue Bureau of Brazil | Maximum | Tax Year 2007</t>
  </si>
  <si>
    <t>150.00%</t>
  </si>
  <si>
    <t>Foreign Tax Authority | Canada Revenue Agency | Earliest Tax Year</t>
  </si>
  <si>
    <t>Foreign Tax Authority | Federal Ministry of Finance, Germany | Earliest Tax Year</t>
  </si>
  <si>
    <t>Foreign Tax Authority | Swedish Tax Agency (Skatteverket) | Earliest Tax Year</t>
  </si>
  <si>
    <t>Foreign Tax Authority | Her Majesty's Revenue and Customs (HMRC) | Earliest Tax Year</t>
  </si>
  <si>
    <t>2017</t>
  </si>
  <si>
    <t>Income tax expense (benefit) | Foreign Tax Authority | Secretariat of the Federal Revenue Bureau of Brazil | Tax Year 2008 to 2010</t>
  </si>
  <si>
    <t>Quantifying Misstatement in Current Year Financial Statements, Amount</t>
  </si>
  <si>
    <t>Net income (loss) | Foreign Tax Authority | Secretariat of the Federal Revenue Bureau of Brazil | Tax Year 2008 to 2010</t>
  </si>
  <si>
    <t>Earnings Per Share (Details) - shares</t>
  </si>
  <si>
    <t>Weighted Average Number of Shares Outstanding Basic and Diluted [Line Items]</t>
  </si>
  <si>
    <t>Common Stock, Shares, Outstanding</t>
  </si>
  <si>
    <t>Stock Repurchased and Retired During Period, Shares</t>
  </si>
  <si>
    <t>Treasury Stock, Shares, Acquired</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Derivative Financial Instruments (Narrative) (Details) - Foreign exchange contracts - USD ($) $ in Millions</t>
  </si>
  <si>
    <t>Derivatives not designated as hedging instruments</t>
  </si>
  <si>
    <t>Derivative [Line Items]</t>
  </si>
  <si>
    <t>Notional Amount of Foreign Currency Cash Flow Hedge</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Foreign exchange contracts | Derivatives not designated as hedging instruments | Other Noncurrent Assets</t>
  </si>
  <si>
    <t>Foreign exchange contracts | Derivatives not designated as hedging instruments | Other Non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AOCI to Income (Effective Portion)</t>
  </si>
  <si>
    <t>Fair Value Of Financial Instruments Schedule of Fair Value Assets and Liabilities measured on a Recurring Basis (Details) - Fair Value, Inputs, Level 2 - USD ($) $ in Millions</t>
  </si>
  <si>
    <t>Fair Value, Balance Sheet Grouping, Financial Statement Captions</t>
  </si>
  <si>
    <t>Debt Instrument, Fair Value Disclosure</t>
  </si>
  <si>
    <t>Foreign currency contracts, assets</t>
  </si>
  <si>
    <t>Foreign currency contracts, liabilities</t>
  </si>
  <si>
    <t>Fair Value Of Financial Instruments Narrative (Details) - USD ($) $ in Millions</t>
  </si>
  <si>
    <t>Accumulated Other Comprehensive Income (Rollforward) (Details) $ in Millions</t>
  </si>
  <si>
    <t>Accumulated Other Comprehensive Income (Loss) [Roll Forward]</t>
  </si>
  <si>
    <t>Other comprehensive loss before reclassifications, net of tax</t>
  </si>
  <si>
    <t>Amounts reclassified from accumulated other comprehensive (loss) income, net of tax</t>
  </si>
  <si>
    <t>Foreign Currency Adjustments</t>
  </si>
  <si>
    <t>Unrecognized Pension and Other Post-retirement Benefit Costs</t>
  </si>
  <si>
    <t>Accumulated Other Comprehensive Income (Reclassifications Out of Accumulated Other Comprehensive Income (Loss)) (Details) - USD ($) $ in Millions</t>
  </si>
  <si>
    <t>Reclassification Out of Accumulated Other Comprehensive Income [Line Items]</t>
  </si>
  <si>
    <t>Income tax (expense) benefit</t>
  </si>
  <si>
    <t>Amount Reclassified from Accumulated Other Comprehensive Income</t>
  </si>
  <si>
    <t>Unrecognized Pension and Other Post-retirement Benefit Costs | Amount Reclassified from Accumulated Other Comprehensive Income</t>
  </si>
  <si>
    <t>Amortization of actuarial loss</t>
  </si>
  <si>
    <t>Foreign exchange contracts | Derivative Financial Instruments | Amount Reclassified from Accumulated Other Comprehensive Income</t>
  </si>
  <si>
    <t>These accumulated other comprehensive income components are included in the computation of net periodic benefit cost for pension and post-retirement plans. See " Note 6. Pension and Other Retiree Benefits " for additional details.</t>
  </si>
  <si>
    <t>Revenue Recognition Service or Extended Maintenance Agreements (Details) - USD ($) $ in Millions</t>
  </si>
  <si>
    <t>Disaggregation of Revenue [Line Items]</t>
  </si>
  <si>
    <t>Unearned revenue associated with outstanding contracts</t>
  </si>
  <si>
    <t>Revenue recognized</t>
  </si>
  <si>
    <t>Revenue Recognition (Unearned Revenue) (Details) $ in Millions</t>
  </si>
  <si>
    <t>Revenue, Remaining Performance Obligation, Expected Timing of Satisfaction, Start Date [Axis]: 2019-07-01</t>
  </si>
  <si>
    <t>Revenue, Remaining Performance Obligation, Expected Timing of Satisfaction [Line Items]</t>
  </si>
  <si>
    <t>Unearned revenue</t>
  </si>
  <si>
    <t>Expected timing of satisfaction</t>
  </si>
  <si>
    <t>Revenue, Remaining Performance Obligation, Expected Timing of Satisfaction, Start Date [Axis]: 2020-07-01</t>
  </si>
  <si>
    <t>Revenue Recognition (Schedule of Disaggregation of Revenue) (Details) - USD ($) $ in Millions</t>
  </si>
  <si>
    <t>Net sales</t>
  </si>
  <si>
    <t>Product and services transferred at a point in time</t>
  </si>
  <si>
    <t>Product and services transferred over time</t>
  </si>
  <si>
    <t>ACCO Brands North America | United States</t>
  </si>
  <si>
    <t>ACCO Brands North America | Canada</t>
  </si>
  <si>
    <t>ACCO Brands International | Australia/N.Z.</t>
  </si>
  <si>
    <t>ACCO Brands International | Latin America</t>
  </si>
  <si>
    <t>ACCO Brands International | Asia-Pacific</t>
  </si>
  <si>
    <t>(2) ACCO Brands EMEA is comprised largely of Europe, but also includes export sales to the Middle East and Africa.</t>
  </si>
  <si>
    <t>Information On Business Segments (Net Sales by Segment) (Details) $ in Millions</t>
  </si>
  <si>
    <t>Jun. 30, 2019USD ($)segment</t>
  </si>
  <si>
    <t>Segment Reporting Information [Line Items]</t>
  </si>
  <si>
    <t>Number of business segments | segment</t>
  </si>
  <si>
    <t>Information On Business Segments (Operating Income by Segment) (Details) - USD ($) $ in Millions</t>
  </si>
  <si>
    <t>Operating Segment</t>
  </si>
  <si>
    <t>Corporate</t>
  </si>
  <si>
    <t>ACCO Brands North America | Operating Segment</t>
  </si>
  <si>
    <t>ACCO Brands EMEA | Operating Segment</t>
  </si>
  <si>
    <t>ACCO Brands International | Operating Segment</t>
  </si>
  <si>
    <t>Subsequent Event (Details) - $ / shares</t>
  </si>
  <si>
    <t>Jul. 31, 2019</t>
  </si>
  <si>
    <t>Subsequent Event [Line Items]</t>
  </si>
  <si>
    <t>Subsequent Event | Common Stock</t>
  </si>
  <si>
    <t>Dividends Payable, Date to be Paid</t>
  </si>
  <si>
    <t>Sep. 18,
		2019</t>
  </si>
  <si>
    <t>Dividends Payable, Date of Record</t>
  </si>
  <si>
    <t>Aug. 23,
		2019</t>
  </si>
  <si>
    <t>Label</t>
  </si>
  <si>
    <t>Element</t>
  </si>
  <si>
    <t>Value</t>
  </si>
  <si>
    <t>Cumulative Effect of New Accounting Principle in Period of Adoption</t>
  </si>
  <si>
    <t>us-gaap_CumulativeEffectOfNewAccountingPrincipleInPeriodOfAdoption</t>
  </si>
  <si>
    <t>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97905734</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25</v>
      </c>
    </row>
    <row r="4" spans="1:2">
      <c r="A4" s="4" t="s">
        <v>62</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09999999999999</v>
      </c>
      <c r="C3" s="7" t="n">
        <v>67</v>
      </c>
    </row>
    <row r="4" spans="1:3">
      <c r="A4" s="4" t="s">
        <v>61</v>
      </c>
      <c r="B4" s="8" t="n">
        <v>460.5</v>
      </c>
      <c r="C4" s="8" t="n">
        <v>428.4</v>
      </c>
    </row>
    <row r="5" spans="1:3">
      <c r="A5" s="4" t="s">
        <v>62</v>
      </c>
      <c r="B5" s="8" t="n">
        <v>370.7</v>
      </c>
      <c r="C5" s="8" t="n">
        <v>340.6</v>
      </c>
    </row>
    <row r="6" spans="1:3">
      <c r="A6" s="4" t="s">
        <v>63</v>
      </c>
      <c r="B6" s="8" t="n">
        <v>47.9</v>
      </c>
      <c r="C6" s="8" t="n">
        <v>44.2</v>
      </c>
    </row>
    <row r="7" spans="1:3">
      <c r="A7" s="4" t="s">
        <v>64</v>
      </c>
      <c r="B7" s="8" t="n">
        <v>973.2</v>
      </c>
      <c r="C7" s="8" t="n">
        <v>880.2</v>
      </c>
    </row>
    <row r="8" spans="1:3">
      <c r="A8" s="4" t="s">
        <v>65</v>
      </c>
      <c r="B8" s="8" t="n">
        <v>630.6</v>
      </c>
      <c r="C8" s="8" t="n">
        <v>618.7</v>
      </c>
    </row>
    <row r="9" spans="1:3">
      <c r="A9" s="4" t="s">
        <v>66</v>
      </c>
      <c r="B9" s="8" t="n">
        <v>-370.6</v>
      </c>
      <c r="C9" s="5" t="n">
        <v>-355</v>
      </c>
    </row>
    <row r="10" spans="1:3">
      <c r="A10" s="4" t="s">
        <v>67</v>
      </c>
      <c r="B10" s="5" t="n">
        <v>260</v>
      </c>
      <c r="C10" s="8" t="n">
        <v>263.7</v>
      </c>
    </row>
    <row r="11" spans="1:3">
      <c r="A11" s="4" t="s">
        <v>68</v>
      </c>
      <c r="B11" s="8" t="n">
        <v>98.3</v>
      </c>
      <c r="C11" s="5" t="n">
        <v>0</v>
      </c>
    </row>
    <row r="12" spans="1:3">
      <c r="A12" s="4" t="s">
        <v>69</v>
      </c>
      <c r="B12" s="8" t="n">
        <v>108.6</v>
      </c>
      <c r="C12" s="8" t="n">
        <v>115.1</v>
      </c>
    </row>
    <row r="13" spans="1:3">
      <c r="A13" s="4" t="s">
        <v>70</v>
      </c>
      <c r="B13" s="8" t="n">
        <v>708.3</v>
      </c>
      <c r="C13" s="8" t="n">
        <v>708.9</v>
      </c>
    </row>
    <row r="14" spans="1:3">
      <c r="A14" s="4" t="s">
        <v>71</v>
      </c>
      <c r="B14" s="8" t="n">
        <v>771.8</v>
      </c>
      <c r="C14" s="5" t="n">
        <v>787</v>
      </c>
    </row>
    <row r="15" spans="1:3">
      <c r="A15" s="4" t="s">
        <v>72</v>
      </c>
      <c r="B15" s="8" t="n">
        <v>32.6</v>
      </c>
      <c r="C15" s="8" t="n">
        <v>31.5</v>
      </c>
    </row>
    <row r="16" spans="1:3">
      <c r="A16" s="4" t="s">
        <v>73</v>
      </c>
      <c r="B16" s="8" t="n">
        <v>2952.8</v>
      </c>
      <c r="C16" s="8" t="n">
        <v>2786.4</v>
      </c>
    </row>
    <row r="17" spans="1:3">
      <c r="A17" s="3" t="s">
        <v>74</v>
      </c>
    </row>
    <row r="18" spans="1:3">
      <c r="A18" s="4" t="s">
        <v>75</v>
      </c>
      <c r="B18" s="8" t="n">
        <v>3.3</v>
      </c>
      <c r="C18" s="5" t="n">
        <v>0</v>
      </c>
    </row>
    <row r="19" spans="1:3">
      <c r="A19" s="4" t="s">
        <v>76</v>
      </c>
      <c r="B19" s="8" t="n">
        <v>45.8</v>
      </c>
      <c r="C19" s="8" t="n">
        <v>39.5</v>
      </c>
    </row>
    <row r="20" spans="1:3">
      <c r="A20" s="4" t="s">
        <v>77</v>
      </c>
      <c r="B20" s="8" t="n">
        <v>200.6</v>
      </c>
      <c r="C20" s="8" t="n">
        <v>274.6</v>
      </c>
    </row>
    <row r="21" spans="1:3">
      <c r="A21" s="4" t="s">
        <v>78</v>
      </c>
      <c r="B21" s="8" t="n">
        <v>41.8</v>
      </c>
      <c r="C21" s="8" t="n">
        <v>41.6</v>
      </c>
    </row>
    <row r="22" spans="1:3">
      <c r="A22" s="4" t="s">
        <v>79</v>
      </c>
      <c r="B22" s="8" t="n">
        <v>88.3</v>
      </c>
      <c r="C22" s="8" t="n">
        <v>114.5</v>
      </c>
    </row>
    <row r="23" spans="1:3">
      <c r="A23" s="4" t="s">
        <v>80</v>
      </c>
      <c r="B23" s="8" t="n">
        <v>19.8</v>
      </c>
      <c r="C23" s="5" t="n">
        <v>0</v>
      </c>
    </row>
    <row r="24" spans="1:3">
      <c r="A24" s="4" t="s">
        <v>81</v>
      </c>
      <c r="B24" s="5" t="n">
        <v>101</v>
      </c>
      <c r="C24" s="5" t="n">
        <v>129</v>
      </c>
    </row>
    <row r="25" spans="1:3">
      <c r="A25" s="4" t="s">
        <v>82</v>
      </c>
      <c r="B25" s="8" t="n">
        <v>500.6</v>
      </c>
      <c r="C25" s="8" t="n">
        <v>599.2</v>
      </c>
    </row>
    <row r="26" spans="1:3">
      <c r="A26" s="4" t="s">
        <v>83</v>
      </c>
      <c r="B26" s="8" t="n">
        <v>1049.7</v>
      </c>
      <c r="C26" s="5" t="n">
        <v>843</v>
      </c>
    </row>
    <row r="27" spans="1:3">
      <c r="A27" s="4" t="s">
        <v>84</v>
      </c>
      <c r="B27" s="8" t="n">
        <v>87.09999999999999</v>
      </c>
      <c r="C27" s="5" t="n">
        <v>11</v>
      </c>
    </row>
    <row r="28" spans="1:3">
      <c r="A28" s="4" t="s">
        <v>69</v>
      </c>
      <c r="B28" s="8" t="n">
        <v>182.3</v>
      </c>
      <c r="C28" s="8" t="n">
        <v>176.2</v>
      </c>
    </row>
    <row r="29" spans="1:3">
      <c r="A29" s="4" t="s">
        <v>85</v>
      </c>
      <c r="B29" s="8" t="n">
        <v>240.7</v>
      </c>
      <c r="C29" s="8" t="n">
        <v>257.2</v>
      </c>
    </row>
    <row r="30" spans="1:3">
      <c r="A30" s="4" t="s">
        <v>86</v>
      </c>
      <c r="B30" s="8" t="n">
        <v>114.4</v>
      </c>
      <c r="C30" s="8" t="n">
        <v>110.1</v>
      </c>
    </row>
    <row r="31" spans="1:3">
      <c r="A31" s="4" t="s">
        <v>87</v>
      </c>
      <c r="B31" s="8" t="n">
        <v>2174.8</v>
      </c>
      <c r="C31" s="8" t="n">
        <v>1996.7</v>
      </c>
    </row>
    <row r="32" spans="1:3">
      <c r="A32" s="3" t="s">
        <v>88</v>
      </c>
    </row>
    <row r="33" spans="1:3">
      <c r="A33" s="4" t="s">
        <v>89</v>
      </c>
      <c r="B33" s="5" t="n">
        <v>1</v>
      </c>
      <c r="C33" s="8" t="n">
        <v>1.1</v>
      </c>
    </row>
    <row r="34" spans="1:3">
      <c r="A34" s="4" t="s">
        <v>90</v>
      </c>
      <c r="B34" s="8" t="n">
        <v>-38.2</v>
      </c>
      <c r="C34" s="8" t="n">
        <v>-33.9</v>
      </c>
    </row>
    <row r="35" spans="1:3">
      <c r="A35" s="4" t="s">
        <v>91</v>
      </c>
      <c r="B35" s="8" t="n">
        <v>1907.5</v>
      </c>
      <c r="C35" s="5" t="n">
        <v>1941</v>
      </c>
    </row>
    <row r="36" spans="1:3">
      <c r="A36" s="4" t="s">
        <v>92</v>
      </c>
      <c r="B36" s="8" t="n">
        <v>-458.9</v>
      </c>
      <c r="C36" s="8" t="n">
        <v>-461.7</v>
      </c>
    </row>
    <row r="37" spans="1:3">
      <c r="A37" s="4" t="s">
        <v>93</v>
      </c>
      <c r="B37" s="8" t="n">
        <v>-633.4</v>
      </c>
      <c r="C37" s="8" t="n">
        <v>-656.8</v>
      </c>
    </row>
    <row r="38" spans="1:3">
      <c r="A38" s="4" t="s">
        <v>94</v>
      </c>
      <c r="B38" s="5" t="n">
        <v>778</v>
      </c>
      <c r="C38" s="8" t="n">
        <v>789.7</v>
      </c>
    </row>
    <row r="39" spans="1:3">
      <c r="A39" s="4" t="s">
        <v>95</v>
      </c>
      <c r="B39" s="6" t="n">
        <v>2952.8</v>
      </c>
      <c r="C39" s="6" t="n">
        <v>27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245</v>
      </c>
    </row>
    <row r="4" spans="1:2">
      <c r="A4" s="4" t="s">
        <v>171</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97</v>
      </c>
      <c r="E1" s="2" t="s">
        <v>1</v>
      </c>
    </row>
    <row r="2" spans="1:6">
      <c r="C2" s="2" t="s">
        <v>2</v>
      </c>
      <c r="D2" s="2" t="s">
        <v>98</v>
      </c>
      <c r="E2" s="2" t="s">
        <v>2</v>
      </c>
      <c r="F2" s="2" t="s">
        <v>98</v>
      </c>
    </row>
    <row r="3" spans="1:6">
      <c r="A3" s="4" t="s">
        <v>99</v>
      </c>
      <c r="C3" s="6" t="n">
        <v>518.7</v>
      </c>
      <c r="D3" s="6" t="n">
        <v>498.8</v>
      </c>
      <c r="E3" s="6" t="n">
        <v>912.6</v>
      </c>
      <c r="F3" s="6" t="n">
        <v>904.6</v>
      </c>
    </row>
    <row r="4" spans="1:6">
      <c r="A4" s="4" t="s">
        <v>100</v>
      </c>
      <c r="C4" s="8" t="n">
        <v>352.9</v>
      </c>
      <c r="D4" s="8" t="n">
        <v>336.4</v>
      </c>
      <c r="E4" s="5" t="n">
        <v>621</v>
      </c>
      <c r="F4" s="8" t="n">
        <v>614.7</v>
      </c>
    </row>
    <row r="5" spans="1:6">
      <c r="A5" s="4" t="s">
        <v>101</v>
      </c>
      <c r="C5" s="8" t="n">
        <v>165.8</v>
      </c>
      <c r="D5" s="8" t="n">
        <v>162.4</v>
      </c>
      <c r="E5" s="8" t="n">
        <v>291.6</v>
      </c>
      <c r="F5" s="8" t="n">
        <v>289.9</v>
      </c>
    </row>
    <row r="6" spans="1:6">
      <c r="A6" s="3" t="s">
        <v>102</v>
      </c>
    </row>
    <row r="7" spans="1:6">
      <c r="A7" s="4" t="s">
        <v>103</v>
      </c>
      <c r="C7" s="8" t="n">
        <v>95.5</v>
      </c>
      <c r="D7" s="5" t="n">
        <v>100</v>
      </c>
      <c r="E7" s="8" t="n">
        <v>191.4</v>
      </c>
      <c r="F7" s="8" t="n">
        <v>201.8</v>
      </c>
    </row>
    <row r="8" spans="1:6">
      <c r="A8" s="4" t="s">
        <v>104</v>
      </c>
      <c r="C8" s="8" t="n">
        <v>8.9</v>
      </c>
      <c r="D8" s="8" t="n">
        <v>8.5</v>
      </c>
      <c r="E8" s="8" t="n">
        <v>18.2</v>
      </c>
      <c r="F8" s="8" t="n">
        <v>17.8</v>
      </c>
    </row>
    <row r="9" spans="1:6">
      <c r="A9" s="4" t="s">
        <v>105</v>
      </c>
      <c r="C9" s="5" t="n">
        <v>0</v>
      </c>
      <c r="D9" s="8" t="n">
        <v>2.1</v>
      </c>
      <c r="E9" s="8" t="n">
        <v>2.7</v>
      </c>
      <c r="F9" s="8" t="n">
        <v>6.8</v>
      </c>
    </row>
    <row r="10" spans="1:6">
      <c r="A10" s="4" t="s">
        <v>106</v>
      </c>
      <c r="C10" s="8" t="n">
        <v>104.4</v>
      </c>
      <c r="D10" s="8" t="n">
        <v>110.6</v>
      </c>
      <c r="E10" s="8" t="n">
        <v>212.3</v>
      </c>
      <c r="F10" s="8" t="n">
        <v>226.4</v>
      </c>
    </row>
    <row r="11" spans="1:6">
      <c r="A11" s="4" t="s">
        <v>107</v>
      </c>
      <c r="B11" s="4" t="s">
        <v>108</v>
      </c>
      <c r="C11" s="8" t="n">
        <v>61.4</v>
      </c>
      <c r="D11" s="8" t="n">
        <v>51.8</v>
      </c>
      <c r="E11" s="8" t="n">
        <v>79.3</v>
      </c>
      <c r="F11" s="8" t="n">
        <v>63.5</v>
      </c>
    </row>
    <row r="12" spans="1:6">
      <c r="A12" s="3" t="s">
        <v>109</v>
      </c>
    </row>
    <row r="13" spans="1:6">
      <c r="A13" s="4" t="s">
        <v>110</v>
      </c>
      <c r="C13" s="8" t="n">
        <v>11.7</v>
      </c>
      <c r="D13" s="8" t="n">
        <v>9.9</v>
      </c>
      <c r="E13" s="8" t="n">
        <v>22.1</v>
      </c>
      <c r="F13" s="8" t="n">
        <v>19.3</v>
      </c>
    </row>
    <row r="14" spans="1:6">
      <c r="A14" s="4" t="s">
        <v>111</v>
      </c>
      <c r="C14" s="8" t="n">
        <v>-1.3</v>
      </c>
      <c r="D14" s="8" t="n">
        <v>-1.4</v>
      </c>
      <c r="E14" s="8" t="n">
        <v>-2.2</v>
      </c>
      <c r="F14" s="8" t="n">
        <v>-2.4</v>
      </c>
    </row>
    <row r="15" spans="1:6">
      <c r="A15" s="4" t="s">
        <v>112</v>
      </c>
      <c r="C15" s="8" t="n">
        <v>-1.4</v>
      </c>
      <c r="D15" s="8" t="n">
        <v>-2.3</v>
      </c>
      <c r="E15" s="8" t="n">
        <v>-2.8</v>
      </c>
      <c r="F15" s="8" t="n">
        <v>-4.5</v>
      </c>
    </row>
    <row r="16" spans="1:6">
      <c r="A16" s="4" t="s">
        <v>113</v>
      </c>
      <c r="C16" s="8" t="n">
        <v>1.2</v>
      </c>
      <c r="D16" s="8" t="n">
        <v>1.6</v>
      </c>
      <c r="E16" s="5" t="n">
        <v>1</v>
      </c>
      <c r="F16" s="5" t="n">
        <v>1</v>
      </c>
    </row>
    <row r="17" spans="1:6">
      <c r="A17" s="4" t="s">
        <v>114</v>
      </c>
      <c r="C17" s="8" t="n">
        <v>51.2</v>
      </c>
      <c r="D17" s="5" t="n">
        <v>44</v>
      </c>
      <c r="E17" s="8" t="n">
        <v>61.2</v>
      </c>
      <c r="F17" s="8" t="n">
        <v>50.1</v>
      </c>
    </row>
    <row r="18" spans="1:6">
      <c r="A18" s="4" t="s">
        <v>115</v>
      </c>
      <c r="C18" s="8" t="n">
        <v>15.3</v>
      </c>
      <c r="D18" s="8" t="n">
        <v>18.3</v>
      </c>
      <c r="E18" s="8" t="n">
        <v>25.9</v>
      </c>
      <c r="F18" s="5" t="n">
        <v>14</v>
      </c>
    </row>
    <row r="19" spans="1:6">
      <c r="A19" s="4" t="s">
        <v>116</v>
      </c>
      <c r="C19" s="6" t="n">
        <v>35.9</v>
      </c>
      <c r="D19" s="6" t="n">
        <v>25.7</v>
      </c>
      <c r="E19" s="6" t="n">
        <v>35.3</v>
      </c>
      <c r="F19" s="6" t="n">
        <v>36.1</v>
      </c>
    </row>
    <row r="20" spans="1:6">
      <c r="A20" s="3" t="s">
        <v>117</v>
      </c>
    </row>
    <row r="21" spans="1:6">
      <c r="A21" s="4" t="s">
        <v>118</v>
      </c>
      <c r="C21" s="9" t="n">
        <v>0.35</v>
      </c>
      <c r="D21" s="9" t="n">
        <v>0.24</v>
      </c>
      <c r="E21" s="9" t="n">
        <v>0.35</v>
      </c>
      <c r="F21" s="9" t="n">
        <v>0.34</v>
      </c>
    </row>
    <row r="22" spans="1:6">
      <c r="A22" s="3" t="s">
        <v>119</v>
      </c>
    </row>
    <row r="23" spans="1:6">
      <c r="A23" s="4" t="s">
        <v>120</v>
      </c>
      <c r="C23" s="9" t="n">
        <v>0.35</v>
      </c>
      <c r="D23" s="9" t="n">
        <v>0.24</v>
      </c>
      <c r="E23" s="9" t="n">
        <v>0.34</v>
      </c>
      <c r="F23" s="9" t="n">
        <v>0.33</v>
      </c>
    </row>
    <row r="24" spans="1:6">
      <c r="A24" s="3" t="s">
        <v>121</v>
      </c>
    </row>
    <row r="25" spans="1:6">
      <c r="A25" s="4" t="s">
        <v>122</v>
      </c>
      <c r="C25" s="8" t="n">
        <v>101.3</v>
      </c>
      <c r="D25" s="8" t="n">
        <v>106.1</v>
      </c>
      <c r="E25" s="8" t="n">
        <v>101.8</v>
      </c>
      <c r="F25" s="8" t="n">
        <v>106.4</v>
      </c>
    </row>
    <row r="26" spans="1:6">
      <c r="A26" s="4" t="s">
        <v>123</v>
      </c>
      <c r="C26" s="8" t="n">
        <v>102.2</v>
      </c>
      <c r="D26" s="5" t="n">
        <v>108</v>
      </c>
      <c r="E26" s="8" t="n">
        <v>103.3</v>
      </c>
      <c r="F26" s="5" t="n">
        <v>109</v>
      </c>
    </row>
    <row r="27" spans="1:6"/>
    <row r="28" spans="1:6">
      <c r="A28" s="4" t="s">
        <v>108</v>
      </c>
      <c r="B28" s="4" t="s">
        <v>124</v>
      </c>
    </row>
  </sheetData>
  <mergeCells count="5">
    <mergeCell ref="A1:B2"/>
    <mergeCell ref="C1:D1"/>
    <mergeCell ref="E1:F1"/>
    <mergeCell ref="A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row>
    <row r="8" spans="1:2">
      <c r="A8" s="3" t="s">
        <v>287</v>
      </c>
    </row>
    <row r="9" spans="1:2">
      <c r="A9" s="4" t="s">
        <v>295</v>
      </c>
      <c r="B9" s="4" t="s">
        <v>296</v>
      </c>
    </row>
    <row r="10" spans="1:2">
      <c r="A10" s="4" t="s">
        <v>297</v>
      </c>
    </row>
    <row r="11" spans="1:2">
      <c r="A11" s="3" t="s">
        <v>287</v>
      </c>
    </row>
    <row r="12" spans="1:2">
      <c r="A12" s="4" t="s">
        <v>295</v>
      </c>
      <c r="B12"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7</v>
      </c>
      <c r="D1" s="2" t="s">
        <v>1</v>
      </c>
    </row>
    <row r="2" spans="1:5">
      <c r="B2" s="2" t="s">
        <v>2</v>
      </c>
      <c r="C2" s="2" t="s">
        <v>98</v>
      </c>
      <c r="D2" s="2" t="s">
        <v>2</v>
      </c>
      <c r="E2" s="2" t="s">
        <v>98</v>
      </c>
    </row>
    <row r="3" spans="1:5">
      <c r="A3" s="3" t="s">
        <v>126</v>
      </c>
    </row>
    <row r="4" spans="1:5">
      <c r="A4" s="4" t="s">
        <v>116</v>
      </c>
      <c r="B4" s="6" t="n">
        <v>35.9</v>
      </c>
      <c r="C4" s="6" t="n">
        <v>25.7</v>
      </c>
      <c r="D4" s="6" t="n">
        <v>35.3</v>
      </c>
      <c r="E4" s="6" t="n">
        <v>36.1</v>
      </c>
    </row>
    <row r="5" spans="1:5">
      <c r="A5" s="3" t="s">
        <v>127</v>
      </c>
    </row>
    <row r="6" spans="1:5">
      <c r="A6" s="4" t="s">
        <v>128</v>
      </c>
      <c r="B6" s="8" t="n">
        <v>-1.2</v>
      </c>
      <c r="C6" s="8" t="n">
        <v>2.9</v>
      </c>
      <c r="D6" s="8" t="n">
        <v>-2.3</v>
      </c>
      <c r="E6" s="8" t="n">
        <v>3.5</v>
      </c>
    </row>
    <row r="7" spans="1:5">
      <c r="A7" s="4" t="s">
        <v>129</v>
      </c>
      <c r="B7" s="8" t="n">
        <v>5.8</v>
      </c>
      <c r="C7" s="8" t="n">
        <v>-9.800000000000001</v>
      </c>
      <c r="D7" s="8" t="n">
        <v>2.7</v>
      </c>
      <c r="E7" s="8" t="n">
        <v>-14.1</v>
      </c>
    </row>
    <row r="8" spans="1:5">
      <c r="A8" s="4" t="s">
        <v>130</v>
      </c>
      <c r="B8" s="8" t="n">
        <v>3.5</v>
      </c>
      <c r="C8" s="8" t="n">
        <v>7.7</v>
      </c>
      <c r="D8" s="8" t="n">
        <v>2.4</v>
      </c>
      <c r="E8" s="8" t="n">
        <v>5.1</v>
      </c>
    </row>
    <row r="9" spans="1:5">
      <c r="A9" s="4" t="s">
        <v>131</v>
      </c>
      <c r="B9" s="8" t="n">
        <v>8.1</v>
      </c>
      <c r="C9" s="8" t="n">
        <v>0.8</v>
      </c>
      <c r="D9" s="8" t="n">
        <v>2.8</v>
      </c>
      <c r="E9" s="8" t="n">
        <v>-5.5</v>
      </c>
    </row>
    <row r="10" spans="1:5">
      <c r="A10" s="4" t="s">
        <v>132</v>
      </c>
      <c r="B10" s="7" t="n">
        <v>44</v>
      </c>
      <c r="C10" s="6" t="n">
        <v>26.5</v>
      </c>
      <c r="D10" s="6" t="n">
        <v>38.1</v>
      </c>
      <c r="E10" s="6" t="n">
        <v>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26</v>
      </c>
      <c r="B1" s="2" t="s">
        <v>327</v>
      </c>
    </row>
    <row r="2" spans="1:2">
      <c r="A2" s="4" t="s">
        <v>297</v>
      </c>
    </row>
    <row r="3" spans="1:2">
      <c r="A3" s="3" t="s">
        <v>328</v>
      </c>
    </row>
    <row r="4" spans="1:2">
      <c r="A4" s="4" t="s">
        <v>329</v>
      </c>
      <c r="B4" s="6" t="n">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58</v>
      </c>
    </row>
    <row r="2" spans="1:4">
      <c r="A2" s="3" t="s">
        <v>332</v>
      </c>
    </row>
    <row r="3" spans="1:4">
      <c r="A3" s="4" t="s">
        <v>67</v>
      </c>
      <c r="B3" s="7" t="n">
        <v>260</v>
      </c>
      <c r="C3" s="6" t="n">
        <v>262.8</v>
      </c>
      <c r="D3" s="6" t="n">
        <v>263.7</v>
      </c>
    </row>
    <row r="4" spans="1:4">
      <c r="A4" s="4" t="s">
        <v>68</v>
      </c>
      <c r="B4" s="8" t="n">
        <v>98.3</v>
      </c>
      <c r="C4" s="8" t="n">
        <v>90.90000000000001</v>
      </c>
      <c r="D4" s="5" t="n">
        <v>0</v>
      </c>
    </row>
    <row r="5" spans="1:4">
      <c r="A5" s="3" t="s">
        <v>333</v>
      </c>
    </row>
    <row r="6" spans="1:4">
      <c r="A6" s="4" t="s">
        <v>76</v>
      </c>
      <c r="B6" s="8" t="n">
        <v>45.8</v>
      </c>
      <c r="C6" s="8" t="n">
        <v>39.4</v>
      </c>
      <c r="D6" s="8" t="n">
        <v>39.5</v>
      </c>
    </row>
    <row r="7" spans="1:4">
      <c r="A7" s="4" t="s">
        <v>80</v>
      </c>
      <c r="B7" s="8" t="n">
        <v>19.8</v>
      </c>
      <c r="C7" s="8" t="n">
        <v>24.1</v>
      </c>
      <c r="D7" s="5" t="n">
        <v>0</v>
      </c>
    </row>
    <row r="8" spans="1:4">
      <c r="A8" s="4" t="s">
        <v>83</v>
      </c>
      <c r="B8" s="8" t="n">
        <v>1049.7</v>
      </c>
      <c r="C8" s="8" t="n">
        <v>842.9</v>
      </c>
      <c r="D8" s="5" t="n">
        <v>843</v>
      </c>
    </row>
    <row r="9" spans="1:4">
      <c r="A9" s="4" t="s">
        <v>84</v>
      </c>
      <c r="B9" s="8" t="n">
        <v>87.09999999999999</v>
      </c>
      <c r="C9" s="8" t="n">
        <v>76.59999999999999</v>
      </c>
      <c r="D9" s="5" t="n">
        <v>11</v>
      </c>
    </row>
    <row r="10" spans="1:4">
      <c r="A10" s="4" t="s">
        <v>93</v>
      </c>
      <c r="B10" s="6" t="n">
        <v>-633.4</v>
      </c>
      <c r="C10" s="8" t="n">
        <v>-656.3</v>
      </c>
      <c r="D10" s="6" t="n">
        <v>-656.8</v>
      </c>
    </row>
    <row r="11" spans="1:4">
      <c r="A11" s="4" t="s">
        <v>334</v>
      </c>
    </row>
    <row r="12" spans="1:4">
      <c r="A12" s="3" t="s">
        <v>332</v>
      </c>
    </row>
    <row r="13" spans="1:4">
      <c r="A13" s="4" t="s">
        <v>67</v>
      </c>
      <c r="C13" s="8" t="n">
        <v>-0.9</v>
      </c>
    </row>
    <row r="14" spans="1:4">
      <c r="A14" s="4" t="s">
        <v>68</v>
      </c>
      <c r="C14" s="8" t="n">
        <v>90.90000000000001</v>
      </c>
    </row>
    <row r="15" spans="1:4">
      <c r="A15" s="3" t="s">
        <v>333</v>
      </c>
    </row>
    <row r="16" spans="1:4">
      <c r="A16" s="4" t="s">
        <v>76</v>
      </c>
      <c r="C16" s="8" t="n">
        <v>-0.1</v>
      </c>
    </row>
    <row r="17" spans="1:4">
      <c r="A17" s="4" t="s">
        <v>80</v>
      </c>
      <c r="C17" s="8" t="n">
        <v>24.1</v>
      </c>
    </row>
    <row r="18" spans="1:4">
      <c r="A18" s="4" t="s">
        <v>83</v>
      </c>
      <c r="C18" s="8" t="n">
        <v>-0.1</v>
      </c>
    </row>
    <row r="19" spans="1:4">
      <c r="A19" s="4" t="s">
        <v>84</v>
      </c>
      <c r="C19" s="8" t="n">
        <v>65.59999999999999</v>
      </c>
    </row>
    <row r="20" spans="1:4">
      <c r="A20" s="4" t="s">
        <v>93</v>
      </c>
      <c r="C20" s="6"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31</v>
      </c>
      <c r="D1" s="2" t="s">
        <v>58</v>
      </c>
    </row>
    <row r="2" spans="1:4">
      <c r="A2" s="3" t="s">
        <v>332</v>
      </c>
    </row>
    <row r="3" spans="1:4">
      <c r="A3" s="4" t="s">
        <v>67</v>
      </c>
      <c r="B3" s="7" t="n">
        <v>260</v>
      </c>
      <c r="C3" s="6" t="n">
        <v>262.8</v>
      </c>
      <c r="D3" s="6" t="n">
        <v>263.7</v>
      </c>
    </row>
    <row r="4" spans="1:4">
      <c r="A4" s="4" t="s">
        <v>68</v>
      </c>
      <c r="B4" s="8" t="n">
        <v>98.3</v>
      </c>
      <c r="C4" s="8" t="n">
        <v>90.90000000000001</v>
      </c>
      <c r="D4" s="5" t="n">
        <v>0</v>
      </c>
    </row>
    <row r="5" spans="1:4">
      <c r="A5" s="3" t="s">
        <v>333</v>
      </c>
    </row>
    <row r="6" spans="1:4">
      <c r="A6" s="4" t="s">
        <v>76</v>
      </c>
      <c r="B6" s="8" t="n">
        <v>45.8</v>
      </c>
      <c r="C6" s="8" t="n">
        <v>39.4</v>
      </c>
      <c r="D6" s="8" t="n">
        <v>39.5</v>
      </c>
    </row>
    <row r="7" spans="1:4">
      <c r="A7" s="4" t="s">
        <v>80</v>
      </c>
      <c r="B7" s="8" t="n">
        <v>19.8</v>
      </c>
      <c r="C7" s="8" t="n">
        <v>24.1</v>
      </c>
      <c r="D7" s="5" t="n">
        <v>0</v>
      </c>
    </row>
    <row r="8" spans="1:4">
      <c r="A8" s="4" t="s">
        <v>83</v>
      </c>
      <c r="B8" s="8" t="n">
        <v>1049.7</v>
      </c>
      <c r="C8" s="8" t="n">
        <v>842.9</v>
      </c>
      <c r="D8" s="5" t="n">
        <v>843</v>
      </c>
    </row>
    <row r="9" spans="1:4">
      <c r="A9" s="4" t="s">
        <v>84</v>
      </c>
      <c r="B9" s="8" t="n">
        <v>87.09999999999999</v>
      </c>
      <c r="C9" s="8" t="n">
        <v>76.59999999999999</v>
      </c>
      <c r="D9" s="5" t="n">
        <v>11</v>
      </c>
    </row>
    <row r="10" spans="1:4">
      <c r="A10" s="4" t="s">
        <v>93</v>
      </c>
      <c r="B10" s="8" t="n">
        <v>-633.4</v>
      </c>
      <c r="C10" s="8" t="n">
        <v>-656.3</v>
      </c>
      <c r="D10" s="6" t="n">
        <v>-656.8</v>
      </c>
    </row>
    <row r="11" spans="1:4">
      <c r="A11" s="4" t="s">
        <v>334</v>
      </c>
    </row>
    <row r="12" spans="1:4">
      <c r="A12" s="3" t="s">
        <v>332</v>
      </c>
    </row>
    <row r="13" spans="1:4">
      <c r="A13" s="4" t="s">
        <v>67</v>
      </c>
      <c r="C13" s="8" t="n">
        <v>-0.9</v>
      </c>
    </row>
    <row r="14" spans="1:4">
      <c r="A14" s="4" t="s">
        <v>68</v>
      </c>
      <c r="C14" s="8" t="n">
        <v>90.90000000000001</v>
      </c>
    </row>
    <row r="15" spans="1:4">
      <c r="A15" s="3" t="s">
        <v>333</v>
      </c>
    </row>
    <row r="16" spans="1:4">
      <c r="A16" s="4" t="s">
        <v>76</v>
      </c>
      <c r="C16" s="8" t="n">
        <v>-0.1</v>
      </c>
    </row>
    <row r="17" spans="1:4">
      <c r="A17" s="4" t="s">
        <v>80</v>
      </c>
      <c r="C17" s="8" t="n">
        <v>24.1</v>
      </c>
    </row>
    <row r="18" spans="1:4">
      <c r="A18" s="4" t="s">
        <v>83</v>
      </c>
      <c r="C18" s="8" t="n">
        <v>-0.1</v>
      </c>
    </row>
    <row r="19" spans="1:4">
      <c r="A19" s="4" t="s">
        <v>84</v>
      </c>
      <c r="C19" s="8" t="n">
        <v>65.59999999999999</v>
      </c>
    </row>
    <row r="20" spans="1:4">
      <c r="A20" s="4" t="s">
        <v>93</v>
      </c>
      <c r="C20" s="6" t="n">
        <v>0.5</v>
      </c>
    </row>
    <row r="21" spans="1:4">
      <c r="A21" s="4" t="s">
        <v>336</v>
      </c>
    </row>
    <row r="22" spans="1:4">
      <c r="A22" s="3" t="s">
        <v>332</v>
      </c>
    </row>
    <row r="23" spans="1:4">
      <c r="A23" s="4" t="s">
        <v>67</v>
      </c>
      <c r="B23" s="8" t="n">
        <v>260.8</v>
      </c>
    </row>
    <row r="24" spans="1:4">
      <c r="A24" s="4" t="s">
        <v>68</v>
      </c>
      <c r="B24" s="5" t="n">
        <v>0</v>
      </c>
    </row>
    <row r="25" spans="1:4">
      <c r="A25" s="3" t="s">
        <v>333</v>
      </c>
    </row>
    <row r="26" spans="1:4">
      <c r="A26" s="4" t="s">
        <v>76</v>
      </c>
      <c r="B26" s="8" t="n">
        <v>45.9</v>
      </c>
    </row>
    <row r="27" spans="1:4">
      <c r="A27" s="4" t="s">
        <v>80</v>
      </c>
      <c r="B27" s="8" t="n">
        <v>0.1</v>
      </c>
    </row>
    <row r="28" spans="1:4">
      <c r="A28" s="4" t="s">
        <v>83</v>
      </c>
      <c r="B28" s="8" t="n">
        <v>1049.8</v>
      </c>
    </row>
    <row r="29" spans="1:4">
      <c r="A29" s="4" t="s">
        <v>84</v>
      </c>
      <c r="B29" s="8" t="n">
        <v>9.6</v>
      </c>
    </row>
    <row r="30" spans="1:4">
      <c r="A30" s="4" t="s">
        <v>93</v>
      </c>
      <c r="B30" s="8" t="n">
        <v>-633.9</v>
      </c>
    </row>
    <row r="31" spans="1:4">
      <c r="A31" s="4" t="s">
        <v>337</v>
      </c>
    </row>
    <row r="32" spans="1:4">
      <c r="A32" s="3" t="s">
        <v>332</v>
      </c>
    </row>
    <row r="33" spans="1:4">
      <c r="A33" s="4" t="s">
        <v>67</v>
      </c>
      <c r="B33" s="8" t="n">
        <v>-0.8</v>
      </c>
    </row>
    <row r="34" spans="1:4">
      <c r="A34" s="4" t="s">
        <v>68</v>
      </c>
      <c r="B34" s="8" t="n">
        <v>98.3</v>
      </c>
    </row>
    <row r="35" spans="1:4">
      <c r="A35" s="3" t="s">
        <v>333</v>
      </c>
    </row>
    <row r="36" spans="1:4">
      <c r="A36" s="4" t="s">
        <v>76</v>
      </c>
      <c r="B36" s="8" t="n">
        <v>-0.1</v>
      </c>
    </row>
    <row r="37" spans="1:4">
      <c r="A37" s="4" t="s">
        <v>80</v>
      </c>
      <c r="B37" s="8" t="n">
        <v>19.7</v>
      </c>
    </row>
    <row r="38" spans="1:4">
      <c r="A38" s="4" t="s">
        <v>83</v>
      </c>
      <c r="B38" s="8" t="n">
        <v>-0.1</v>
      </c>
    </row>
    <row r="39" spans="1:4">
      <c r="A39" s="4" t="s">
        <v>84</v>
      </c>
      <c r="B39" s="8" t="n">
        <v>77.5</v>
      </c>
    </row>
    <row r="40" spans="1:4">
      <c r="A40" s="4" t="s">
        <v>93</v>
      </c>
      <c r="B40" s="6"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8</v>
      </c>
      <c r="B1" s="2" t="s">
        <v>339</v>
      </c>
      <c r="C1" s="2" t="s">
        <v>340</v>
      </c>
      <c r="D1" s="2" t="s">
        <v>327</v>
      </c>
      <c r="E1" s="2" t="s">
        <v>341</v>
      </c>
      <c r="F1" s="2" t="s">
        <v>342</v>
      </c>
      <c r="G1" s="2" t="s">
        <v>342</v>
      </c>
      <c r="H1" s="2" t="s">
        <v>343</v>
      </c>
    </row>
    <row r="2" spans="1:8">
      <c r="A2" s="4" t="s">
        <v>294</v>
      </c>
    </row>
    <row r="3" spans="1:8">
      <c r="A3" s="3" t="s">
        <v>328</v>
      </c>
    </row>
    <row r="4" spans="1:8">
      <c r="A4" s="4" t="s">
        <v>344</v>
      </c>
      <c r="B4" s="7" t="n">
        <v>6</v>
      </c>
      <c r="C4" s="6" t="n">
        <v>8.199999999999999</v>
      </c>
    </row>
    <row r="5" spans="1:8">
      <c r="A5" s="4" t="s">
        <v>297</v>
      </c>
    </row>
    <row r="6" spans="1:8">
      <c r="A6" s="3" t="s">
        <v>328</v>
      </c>
    </row>
    <row r="7" spans="1:8">
      <c r="A7" s="4" t="s">
        <v>344</v>
      </c>
      <c r="D7" s="6" t="n">
        <v>39.9</v>
      </c>
      <c r="E7" s="6" t="n">
        <v>796.8</v>
      </c>
    </row>
    <row r="8" spans="1:8">
      <c r="A8" s="4" t="s">
        <v>345</v>
      </c>
      <c r="D8" s="8" t="n">
        <v>1.9</v>
      </c>
    </row>
    <row r="9" spans="1:8">
      <c r="A9" s="4" t="s">
        <v>329</v>
      </c>
      <c r="D9" s="8" t="n">
        <v>37.2</v>
      </c>
    </row>
    <row r="10" spans="1:8">
      <c r="A10" s="4" t="s">
        <v>346</v>
      </c>
      <c r="F10" s="6" t="n">
        <v>11.9</v>
      </c>
      <c r="G10" s="6" t="n">
        <v>23.7</v>
      </c>
    </row>
    <row r="11" spans="1:8">
      <c r="A11" s="4" t="s">
        <v>347</v>
      </c>
      <c r="G11" s="8" t="n">
        <v>-0.8</v>
      </c>
    </row>
    <row r="12" spans="1:8">
      <c r="A12" s="4" t="s">
        <v>348</v>
      </c>
      <c r="D12" s="6" t="n">
        <v>5.8</v>
      </c>
      <c r="E12" s="7" t="n">
        <v>115</v>
      </c>
    </row>
    <row r="13" spans="1:8">
      <c r="A13" s="4" t="s">
        <v>349</v>
      </c>
    </row>
    <row r="14" spans="1:8">
      <c r="A14" s="3" t="s">
        <v>328</v>
      </c>
    </row>
    <row r="15" spans="1:8">
      <c r="A15" s="4" t="s">
        <v>350</v>
      </c>
      <c r="G15" s="6" t="n">
        <v>0.1</v>
      </c>
    </row>
    <row r="16" spans="1:8">
      <c r="A16" s="4" t="s">
        <v>351</v>
      </c>
    </row>
    <row r="17" spans="1:8">
      <c r="A17" s="3" t="s">
        <v>328</v>
      </c>
    </row>
    <row r="18" spans="1:8">
      <c r="A18" s="4" t="s">
        <v>350</v>
      </c>
      <c r="H18" s="6" t="n">
        <v>1.1</v>
      </c>
    </row>
    <row r="19" spans="1:8">
      <c r="A19" s="4" t="s">
        <v>352</v>
      </c>
    </row>
    <row r="20" spans="1:8">
      <c r="A20" s="3" t="s">
        <v>328</v>
      </c>
    </row>
    <row r="21" spans="1:8">
      <c r="A21" s="4" t="s">
        <v>353</v>
      </c>
      <c r="D21" s="4" t="s">
        <v>354</v>
      </c>
      <c r="E21" s="4" t="s">
        <v>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56</v>
      </c>
      <c r="C1" s="2" t="s">
        <v>2</v>
      </c>
      <c r="D1" s="2" t="s">
        <v>357</v>
      </c>
      <c r="E1" s="2" t="s">
        <v>58</v>
      </c>
    </row>
    <row r="2" spans="1:5">
      <c r="A2" s="3" t="s">
        <v>328</v>
      </c>
    </row>
    <row r="3" spans="1:5">
      <c r="A3" s="4" t="s">
        <v>70</v>
      </c>
      <c r="C3" s="6" t="n">
        <v>708.3</v>
      </c>
      <c r="E3" s="6" t="n">
        <v>708.9</v>
      </c>
    </row>
    <row r="4" spans="1:5">
      <c r="A4" s="4" t="s">
        <v>297</v>
      </c>
    </row>
    <row r="5" spans="1:5">
      <c r="A5" s="3" t="s">
        <v>328</v>
      </c>
    </row>
    <row r="6" spans="1:5">
      <c r="A6" s="4" t="s">
        <v>358</v>
      </c>
      <c r="B6" s="6" t="n">
        <v>39.1</v>
      </c>
    </row>
    <row r="7" spans="1:5">
      <c r="A7" s="4" t="s">
        <v>359</v>
      </c>
      <c r="B7" s="8" t="n">
        <v>10.1</v>
      </c>
    </row>
    <row r="8" spans="1:5">
      <c r="A8" s="4" t="s">
        <v>360</v>
      </c>
      <c r="B8" s="8" t="n">
        <v>3.1</v>
      </c>
    </row>
    <row r="9" spans="1:5">
      <c r="A9" s="4" t="s">
        <v>86</v>
      </c>
      <c r="B9" s="8" t="n">
        <v>6.5</v>
      </c>
    </row>
    <row r="10" spans="1:5">
      <c r="A10" s="4" t="s">
        <v>361</v>
      </c>
      <c r="B10" s="8" t="n">
        <v>19.7</v>
      </c>
    </row>
    <row r="11" spans="1:5">
      <c r="A11" s="4" t="s">
        <v>345</v>
      </c>
      <c r="B11" s="8" t="n">
        <v>1.9</v>
      </c>
    </row>
    <row r="12" spans="1:5">
      <c r="A12" s="4" t="s">
        <v>143</v>
      </c>
      <c r="B12" s="5" t="n">
        <v>30</v>
      </c>
    </row>
    <row r="13" spans="1:5">
      <c r="A13" s="4" t="s">
        <v>362</v>
      </c>
      <c r="B13" s="8" t="n">
        <v>7.1</v>
      </c>
    </row>
    <row r="14" spans="1:5">
      <c r="A14" s="4" t="s">
        <v>363</v>
      </c>
      <c r="B14" s="8" t="n">
        <v>0.6</v>
      </c>
    </row>
    <row r="15" spans="1:5">
      <c r="A15" s="4" t="s">
        <v>364</v>
      </c>
      <c r="B15" s="8" t="n">
        <v>10.3</v>
      </c>
    </row>
    <row r="16" spans="1:5">
      <c r="A16" s="4" t="s">
        <v>365</v>
      </c>
      <c r="B16" s="5" t="n">
        <v>2</v>
      </c>
    </row>
    <row r="17" spans="1:5">
      <c r="A17" s="4" t="s">
        <v>144</v>
      </c>
      <c r="B17" s="8" t="n">
        <v>4.2</v>
      </c>
    </row>
    <row r="18" spans="1:5">
      <c r="A18" s="4" t="s">
        <v>366</v>
      </c>
      <c r="B18" s="8" t="n">
        <v>56.1</v>
      </c>
    </row>
    <row r="19" spans="1:5">
      <c r="A19" s="4" t="s">
        <v>70</v>
      </c>
      <c r="B19" s="6" t="n">
        <v>2.7</v>
      </c>
    </row>
    <row r="20" spans="1:5">
      <c r="A20" s="4" t="s">
        <v>294</v>
      </c>
    </row>
    <row r="21" spans="1:5">
      <c r="A21" s="3" t="s">
        <v>328</v>
      </c>
    </row>
    <row r="22" spans="1:5">
      <c r="A22" s="4" t="s">
        <v>362</v>
      </c>
      <c r="D22" s="6" t="n">
        <v>2.8</v>
      </c>
    </row>
    <row r="23" spans="1:5">
      <c r="A23" s="4" t="s">
        <v>364</v>
      </c>
      <c r="D23" s="8" t="n">
        <v>3.2</v>
      </c>
    </row>
    <row r="24" spans="1:5">
      <c r="A24" s="4" t="s">
        <v>366</v>
      </c>
      <c r="D24"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67</v>
      </c>
      <c r="B1" s="2" t="s">
        <v>368</v>
      </c>
      <c r="C1" s="2" t="s">
        <v>2</v>
      </c>
      <c r="D1" s="2" t="s">
        <v>369</v>
      </c>
      <c r="E1" s="2" t="s">
        <v>331</v>
      </c>
      <c r="F1" s="2" t="s">
        <v>58</v>
      </c>
    </row>
    <row r="2" spans="1:6">
      <c r="A2" s="3" t="s">
        <v>370</v>
      </c>
    </row>
    <row r="3" spans="1:6">
      <c r="A3" s="4" t="s">
        <v>371</v>
      </c>
      <c r="C3" s="6" t="n">
        <v>1104.8</v>
      </c>
      <c r="F3" s="7" t="n">
        <v>888</v>
      </c>
    </row>
    <row r="4" spans="1:6">
      <c r="A4" s="4" t="s">
        <v>372</v>
      </c>
      <c r="C4" s="8" t="n">
        <v>49.1</v>
      </c>
      <c r="F4" s="8" t="n">
        <v>39.5</v>
      </c>
    </row>
    <row r="5" spans="1:6">
      <c r="A5" s="4" t="s">
        <v>373</v>
      </c>
      <c r="C5" s="5" t="n">
        <v>6</v>
      </c>
      <c r="F5" s="8" t="n">
        <v>5.5</v>
      </c>
    </row>
    <row r="6" spans="1:6">
      <c r="A6" s="4" t="s">
        <v>83</v>
      </c>
      <c r="C6" s="8" t="n">
        <v>1049.7</v>
      </c>
      <c r="E6" s="6" t="n">
        <v>842.9</v>
      </c>
      <c r="F6" s="5" t="n">
        <v>843</v>
      </c>
    </row>
    <row r="7" spans="1:6">
      <c r="A7" s="4" t="s">
        <v>374</v>
      </c>
    </row>
    <row r="8" spans="1:6">
      <c r="A8" s="3" t="s">
        <v>370</v>
      </c>
    </row>
    <row r="9" spans="1:6">
      <c r="A9" s="4" t="s">
        <v>371</v>
      </c>
      <c r="C9" s="8" t="n">
        <v>3.3</v>
      </c>
      <c r="F9" s="8" t="n">
        <v>0.3</v>
      </c>
    </row>
    <row r="10" spans="1:6">
      <c r="A10" s="4" t="s">
        <v>375</v>
      </c>
    </row>
    <row r="11" spans="1:6">
      <c r="A11" s="3" t="s">
        <v>370</v>
      </c>
    </row>
    <row r="12" spans="1:6">
      <c r="A12" s="4" t="s">
        <v>376</v>
      </c>
      <c r="B12" s="4" t="s">
        <v>354</v>
      </c>
    </row>
    <row r="13" spans="1:6">
      <c r="A13" s="4" t="s">
        <v>377</v>
      </c>
    </row>
    <row r="14" spans="1:6">
      <c r="A14" s="3" t="s">
        <v>370</v>
      </c>
    </row>
    <row r="15" spans="1:6">
      <c r="A15" s="4" t="s">
        <v>371</v>
      </c>
      <c r="C15" s="6" t="n">
        <v>287.3</v>
      </c>
      <c r="F15" s="5" t="n">
        <v>0</v>
      </c>
    </row>
    <row r="16" spans="1:6">
      <c r="A16" s="4" t="s">
        <v>378</v>
      </c>
      <c r="C16" s="4" t="s">
        <v>379</v>
      </c>
    </row>
    <row r="17" spans="1:6">
      <c r="A17" s="4" t="s">
        <v>380</v>
      </c>
    </row>
    <row r="18" spans="1:6">
      <c r="A18" s="3" t="s">
        <v>370</v>
      </c>
    </row>
    <row r="19" spans="1:6">
      <c r="A19" s="4" t="s">
        <v>371</v>
      </c>
      <c r="C19" s="7" t="n">
        <v>0</v>
      </c>
      <c r="F19" s="7" t="n">
        <v>289</v>
      </c>
    </row>
    <row r="20" spans="1:6">
      <c r="A20" s="4" t="s">
        <v>378</v>
      </c>
      <c r="F20" s="4" t="s">
        <v>381</v>
      </c>
    </row>
    <row r="21" spans="1:6">
      <c r="A21" s="4" t="s">
        <v>382</v>
      </c>
    </row>
    <row r="22" spans="1:6">
      <c r="A22" s="3" t="s">
        <v>370</v>
      </c>
    </row>
    <row r="23" spans="1:6">
      <c r="A23" s="4" t="s">
        <v>371</v>
      </c>
      <c r="C23" s="7" t="n">
        <v>100</v>
      </c>
      <c r="D23" s="7" t="n">
        <v>100</v>
      </c>
      <c r="F23" s="7" t="n">
        <v>0</v>
      </c>
    </row>
    <row r="24" spans="1:6">
      <c r="A24" s="4" t="s">
        <v>378</v>
      </c>
      <c r="C24" s="4" t="s">
        <v>383</v>
      </c>
    </row>
    <row r="25" spans="1:6">
      <c r="A25" s="4" t="s">
        <v>384</v>
      </c>
    </row>
    <row r="26" spans="1:6">
      <c r="A26" s="3" t="s">
        <v>370</v>
      </c>
    </row>
    <row r="27" spans="1:6">
      <c r="A27" s="4" t="s">
        <v>371</v>
      </c>
      <c r="C27" s="6" t="n">
        <v>42.7</v>
      </c>
      <c r="F27" s="5" t="n">
        <v>0</v>
      </c>
    </row>
    <row r="28" spans="1:6">
      <c r="A28" s="4" t="s">
        <v>378</v>
      </c>
      <c r="C28" s="4" t="s">
        <v>385</v>
      </c>
    </row>
    <row r="29" spans="1:6">
      <c r="A29" s="4" t="s">
        <v>386</v>
      </c>
    </row>
    <row r="30" spans="1:6">
      <c r="A30" s="3" t="s">
        <v>370</v>
      </c>
    </row>
    <row r="31" spans="1:6">
      <c r="A31" s="4" t="s">
        <v>371</v>
      </c>
      <c r="C31" s="7" t="n">
        <v>0</v>
      </c>
      <c r="F31" s="7" t="n">
        <v>43</v>
      </c>
    </row>
    <row r="32" spans="1:6">
      <c r="A32" s="4" t="s">
        <v>378</v>
      </c>
      <c r="F32" s="4" t="s">
        <v>387</v>
      </c>
    </row>
    <row r="33" spans="1:6">
      <c r="A33" s="4" t="s">
        <v>388</v>
      </c>
    </row>
    <row r="34" spans="1:6">
      <c r="A34" s="3" t="s">
        <v>370</v>
      </c>
    </row>
    <row r="35" spans="1:6">
      <c r="A35" s="4" t="s">
        <v>371</v>
      </c>
      <c r="C35" s="6" t="n">
        <v>224.3</v>
      </c>
      <c r="F35" s="7" t="n">
        <v>0</v>
      </c>
    </row>
    <row r="36" spans="1:6">
      <c r="A36" s="4" t="s">
        <v>378</v>
      </c>
      <c r="C36" s="4" t="s">
        <v>389</v>
      </c>
    </row>
    <row r="37" spans="1:6">
      <c r="A37" s="4" t="s">
        <v>390</v>
      </c>
    </row>
    <row r="38" spans="1:6">
      <c r="A38" s="3" t="s">
        <v>370</v>
      </c>
    </row>
    <row r="39" spans="1:6">
      <c r="A39" s="4" t="s">
        <v>371</v>
      </c>
      <c r="C39" s="7" t="n">
        <v>0</v>
      </c>
      <c r="F39" s="6" t="n">
        <v>106.8</v>
      </c>
    </row>
    <row r="40" spans="1:6">
      <c r="A40" s="4" t="s">
        <v>378</v>
      </c>
      <c r="F40" s="4" t="s">
        <v>391</v>
      </c>
    </row>
    <row r="41" spans="1:6">
      <c r="A41" s="4" t="s">
        <v>392</v>
      </c>
    </row>
    <row r="42" spans="1:6">
      <c r="A42" s="3" t="s">
        <v>370</v>
      </c>
    </row>
    <row r="43" spans="1:6">
      <c r="A43" s="4" t="s">
        <v>371</v>
      </c>
      <c r="C43" s="6" t="n">
        <v>72.2</v>
      </c>
      <c r="F43" s="7" t="n">
        <v>0</v>
      </c>
    </row>
    <row r="44" spans="1:6">
      <c r="A44" s="4" t="s">
        <v>378</v>
      </c>
      <c r="C44" s="4" t="s">
        <v>393</v>
      </c>
    </row>
    <row r="45" spans="1:6">
      <c r="A45" s="4" t="s">
        <v>394</v>
      </c>
    </row>
    <row r="46" spans="1:6">
      <c r="A46" s="3" t="s">
        <v>370</v>
      </c>
    </row>
    <row r="47" spans="1:6">
      <c r="A47" s="4" t="s">
        <v>371</v>
      </c>
      <c r="C47" s="7" t="n">
        <v>0</v>
      </c>
      <c r="F47" s="6" t="n">
        <v>73.90000000000001</v>
      </c>
    </row>
    <row r="48" spans="1:6">
      <c r="A48" s="4" t="s">
        <v>378</v>
      </c>
      <c r="F48" s="4" t="s">
        <v>395</v>
      </c>
    </row>
    <row r="49" spans="1:6">
      <c r="A49" s="4" t="s">
        <v>396</v>
      </c>
    </row>
    <row r="50" spans="1:6">
      <c r="A50" s="3" t="s">
        <v>370</v>
      </c>
    </row>
    <row r="51" spans="1:6">
      <c r="A51" s="4" t="s">
        <v>371</v>
      </c>
      <c r="C51" s="7" t="n">
        <v>375</v>
      </c>
      <c r="F51" s="7" t="n">
        <v>375</v>
      </c>
    </row>
    <row r="52" spans="1:6">
      <c r="A52" s="4" t="s">
        <v>397</v>
      </c>
      <c r="C52" s="4" t="s">
        <v>398</v>
      </c>
      <c r="F52" s="4" t="s">
        <v>398</v>
      </c>
    </row>
    <row r="53" spans="1:6">
      <c r="A53" s="4" t="s">
        <v>399</v>
      </c>
    </row>
    <row r="54" spans="1:6">
      <c r="A54" s="3" t="s">
        <v>370</v>
      </c>
    </row>
    <row r="55" spans="1:6">
      <c r="A55" s="4" t="s">
        <v>371</v>
      </c>
      <c r="C55" s="6" t="n">
        <v>2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400</v>
      </c>
      <c r="B1" s="2" t="s">
        <v>401</v>
      </c>
      <c r="C1" s="2" t="s">
        <v>402</v>
      </c>
      <c r="D1" s="2" t="s">
        <v>403</v>
      </c>
      <c r="E1" s="2" t="s">
        <v>342</v>
      </c>
      <c r="F1" s="2" t="s">
        <v>342</v>
      </c>
      <c r="G1" s="2" t="s">
        <v>342</v>
      </c>
      <c r="H1" s="2" t="s">
        <v>404</v>
      </c>
      <c r="I1" s="2" t="s">
        <v>405</v>
      </c>
      <c r="J1" s="2" t="s">
        <v>343</v>
      </c>
      <c r="K1" s="2" t="s">
        <v>406</v>
      </c>
      <c r="L1" s="2" t="s">
        <v>407</v>
      </c>
    </row>
    <row r="2" spans="1:12">
      <c r="A2" s="3" t="s">
        <v>370</v>
      </c>
    </row>
    <row r="3" spans="1:12">
      <c r="A3" s="4" t="s">
        <v>157</v>
      </c>
      <c r="G3" s="6" t="n">
        <v>3.3</v>
      </c>
      <c r="H3" s="7" t="n">
        <v>0</v>
      </c>
    </row>
    <row r="4" spans="1:12">
      <c r="A4" s="4" t="s">
        <v>371</v>
      </c>
      <c r="E4" s="6" t="n">
        <v>1104.8</v>
      </c>
      <c r="F4" s="6" t="n">
        <v>1104.8</v>
      </c>
      <c r="G4" s="8" t="n">
        <v>1104.8</v>
      </c>
      <c r="J4" s="7" t="n">
        <v>888</v>
      </c>
    </row>
    <row r="5" spans="1:12">
      <c r="A5" s="4" t="s">
        <v>375</v>
      </c>
    </row>
    <row r="6" spans="1:12">
      <c r="A6" s="3" t="s">
        <v>370</v>
      </c>
    </row>
    <row r="7" spans="1:12">
      <c r="A7" s="4" t="s">
        <v>376</v>
      </c>
      <c r="D7" s="4" t="s">
        <v>354</v>
      </c>
    </row>
    <row r="8" spans="1:12">
      <c r="A8" s="4" t="s">
        <v>408</v>
      </c>
    </row>
    <row r="9" spans="1:12">
      <c r="A9" s="3" t="s">
        <v>370</v>
      </c>
    </row>
    <row r="10" spans="1:12">
      <c r="A10" s="4" t="s">
        <v>157</v>
      </c>
      <c r="F10" s="8" t="n">
        <v>3.3</v>
      </c>
    </row>
    <row r="11" spans="1:12">
      <c r="A11" s="4" t="s">
        <v>409</v>
      </c>
    </row>
    <row r="12" spans="1:12">
      <c r="A12" s="3" t="s">
        <v>370</v>
      </c>
    </row>
    <row r="13" spans="1:12">
      <c r="A13" s="4" t="s">
        <v>371</v>
      </c>
      <c r="B13" s="7" t="n">
        <v>100</v>
      </c>
      <c r="E13" s="5" t="n">
        <v>100</v>
      </c>
      <c r="F13" s="5" t="n">
        <v>100</v>
      </c>
      <c r="G13" s="5" t="n">
        <v>100</v>
      </c>
      <c r="J13" s="5" t="n">
        <v>0</v>
      </c>
    </row>
    <row r="14" spans="1:12">
      <c r="A14" s="4" t="s">
        <v>410</v>
      </c>
    </row>
    <row r="15" spans="1:12">
      <c r="A15" s="3" t="s">
        <v>370</v>
      </c>
    </row>
    <row r="16" spans="1:12">
      <c r="A16" s="4" t="s">
        <v>411</v>
      </c>
      <c r="D16" s="6" t="n">
        <v>320.8</v>
      </c>
      <c r="K16" s="10" t="n">
        <v>300</v>
      </c>
    </row>
    <row r="17" spans="1:12">
      <c r="A17" s="4" t="s">
        <v>412</v>
      </c>
    </row>
    <row r="18" spans="1:12">
      <c r="A18" s="3" t="s">
        <v>370</v>
      </c>
    </row>
    <row r="19" spans="1:12">
      <c r="A19" s="4" t="s">
        <v>413</v>
      </c>
      <c r="D19" s="8" t="n">
        <v>60.4</v>
      </c>
      <c r="L19" s="7" t="n">
        <v>80</v>
      </c>
    </row>
    <row r="20" spans="1:12">
      <c r="A20" s="4" t="s">
        <v>396</v>
      </c>
    </row>
    <row r="21" spans="1:12">
      <c r="A21" s="3" t="s">
        <v>370</v>
      </c>
    </row>
    <row r="22" spans="1:12">
      <c r="A22" s="4" t="s">
        <v>371</v>
      </c>
      <c r="E22" s="5" t="n">
        <v>375</v>
      </c>
      <c r="F22" s="5" t="n">
        <v>375</v>
      </c>
      <c r="G22" s="5" t="n">
        <v>375</v>
      </c>
      <c r="J22" s="7" t="n">
        <v>375</v>
      </c>
    </row>
    <row r="23" spans="1:12">
      <c r="A23" s="4" t="s">
        <v>414</v>
      </c>
    </row>
    <row r="24" spans="1:12">
      <c r="A24" s="3" t="s">
        <v>370</v>
      </c>
    </row>
    <row r="25" spans="1:12">
      <c r="A25" s="4" t="s">
        <v>413</v>
      </c>
      <c r="B25" s="5" t="n">
        <v>600</v>
      </c>
      <c r="C25" s="7" t="n">
        <v>500</v>
      </c>
      <c r="D25" s="7" t="n">
        <v>400</v>
      </c>
      <c r="I25" s="7" t="n">
        <v>500</v>
      </c>
    </row>
    <row r="26" spans="1:12">
      <c r="A26" s="4" t="s">
        <v>415</v>
      </c>
      <c r="B26" s="7" t="n">
        <v>200</v>
      </c>
      <c r="C26" s="7" t="n">
        <v>100</v>
      </c>
    </row>
    <row r="27" spans="1:12">
      <c r="A27" s="4" t="s">
        <v>371</v>
      </c>
      <c r="E27" s="8" t="n">
        <v>296.5</v>
      </c>
      <c r="F27" s="8" t="n">
        <v>296.5</v>
      </c>
      <c r="G27" s="8" t="n">
        <v>296.5</v>
      </c>
    </row>
    <row r="28" spans="1:12">
      <c r="A28" s="4" t="s">
        <v>416</v>
      </c>
      <c r="E28" s="5" t="n">
        <v>286</v>
      </c>
      <c r="F28" s="5" t="n">
        <v>286</v>
      </c>
      <c r="G28" s="5" t="n">
        <v>286</v>
      </c>
    </row>
    <row r="29" spans="1:12">
      <c r="A29" s="4" t="s">
        <v>417</v>
      </c>
      <c r="E29" s="6" t="n">
        <v>17.5</v>
      </c>
      <c r="F29" s="6" t="n">
        <v>17.5</v>
      </c>
      <c r="G29" s="6" t="n">
        <v>17.5</v>
      </c>
    </row>
    <row r="30" spans="1:12">
      <c r="A30" s="4" t="s">
        <v>418</v>
      </c>
    </row>
    <row r="31" spans="1:12">
      <c r="A31" s="3" t="s">
        <v>370</v>
      </c>
    </row>
    <row r="32" spans="1:12">
      <c r="A32" s="4" t="s">
        <v>419</v>
      </c>
      <c r="E32" s="4" t="s">
        <v>420</v>
      </c>
    </row>
    <row r="33" spans="1:12">
      <c r="A33" s="4" t="s">
        <v>421</v>
      </c>
    </row>
    <row r="34" spans="1:12">
      <c r="A34" s="3" t="s">
        <v>370</v>
      </c>
    </row>
    <row r="35" spans="1:12">
      <c r="A35" s="4" t="s">
        <v>422</v>
      </c>
      <c r="B35" s="11" t="n">
        <v>3.25</v>
      </c>
      <c r="I35" s="11" t="n">
        <v>2.5</v>
      </c>
    </row>
    <row r="36" spans="1:12">
      <c r="A36" s="4" t="s">
        <v>423</v>
      </c>
    </row>
    <row r="37" spans="1:12">
      <c r="A37" s="3" t="s">
        <v>370</v>
      </c>
    </row>
    <row r="38" spans="1:12">
      <c r="A38" s="4" t="s">
        <v>424</v>
      </c>
      <c r="I38" s="11" t="n">
        <v>1.25</v>
      </c>
    </row>
    <row r="39" spans="1:12">
      <c r="A39" s="4" t="s">
        <v>425</v>
      </c>
      <c r="B39"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7</v>
      </c>
      <c r="D1" s="2" t="s">
        <v>1</v>
      </c>
    </row>
    <row r="2" spans="1:5">
      <c r="B2" s="2" t="s">
        <v>2</v>
      </c>
      <c r="C2" s="2" t="s">
        <v>98</v>
      </c>
      <c r="D2" s="2" t="s">
        <v>2</v>
      </c>
      <c r="E2" s="2" t="s">
        <v>98</v>
      </c>
    </row>
    <row r="3" spans="1:5">
      <c r="A3" s="3" t="s">
        <v>126</v>
      </c>
    </row>
    <row r="4" spans="1:5">
      <c r="A4" s="4" t="s">
        <v>128</v>
      </c>
      <c r="B4" s="6" t="n">
        <v>0.6</v>
      </c>
      <c r="C4" s="6" t="n">
        <v>-1.1</v>
      </c>
      <c r="D4" s="7" t="n">
        <v>1</v>
      </c>
      <c r="E4" s="6" t="n">
        <v>-1.4</v>
      </c>
    </row>
    <row r="5" spans="1:5">
      <c r="A5" s="4" t="s">
        <v>129</v>
      </c>
      <c r="B5" s="8" t="n">
        <v>3.4</v>
      </c>
      <c r="C5" s="8" t="n">
        <v>-0.1</v>
      </c>
      <c r="D5" s="8" t="n">
        <v>-0.4</v>
      </c>
      <c r="E5" s="8" t="n">
        <v>-2.8</v>
      </c>
    </row>
    <row r="6" spans="1:5">
      <c r="A6" s="4" t="s">
        <v>130</v>
      </c>
      <c r="B6" s="6" t="n">
        <v>-1.1</v>
      </c>
      <c r="C6" s="6" t="n">
        <v>-2.4</v>
      </c>
      <c r="D6" s="6" t="n">
        <v>-0.7</v>
      </c>
      <c r="E6" s="6" t="n">
        <v>-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6</v>
      </c>
      <c r="B1" s="2" t="s">
        <v>2</v>
      </c>
      <c r="C1" s="2" t="s">
        <v>331</v>
      </c>
      <c r="D1" s="2" t="s">
        <v>58</v>
      </c>
    </row>
    <row r="2" spans="1:4">
      <c r="A2" s="3" t="s">
        <v>427</v>
      </c>
    </row>
    <row r="3" spans="1:4">
      <c r="A3" s="4" t="s">
        <v>93</v>
      </c>
      <c r="B3" s="6" t="n">
        <v>-633.4</v>
      </c>
      <c r="C3" s="6" t="n">
        <v>-656.3</v>
      </c>
      <c r="D3" s="6" t="n">
        <v>-656.8</v>
      </c>
    </row>
    <row r="4" spans="1:4">
      <c r="A4" s="4" t="s">
        <v>334</v>
      </c>
    </row>
    <row r="5" spans="1:4">
      <c r="A5" s="3" t="s">
        <v>427</v>
      </c>
    </row>
    <row r="6" spans="1:4">
      <c r="A6" s="4" t="s">
        <v>93</v>
      </c>
      <c r="C6" s="6"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28</v>
      </c>
      <c r="B1" s="2" t="s">
        <v>97</v>
      </c>
      <c r="C1" s="2" t="s">
        <v>1</v>
      </c>
    </row>
    <row r="2" spans="1:3">
      <c r="B2" s="2" t="s">
        <v>2</v>
      </c>
      <c r="C2" s="2" t="s">
        <v>2</v>
      </c>
    </row>
    <row r="3" spans="1:3">
      <c r="A3" s="3" t="s">
        <v>217</v>
      </c>
    </row>
    <row r="4" spans="1:3">
      <c r="A4" s="4" t="s">
        <v>429</v>
      </c>
      <c r="B4" s="7" t="n">
        <v>7</v>
      </c>
      <c r="C4" s="7" t="n">
        <v>14</v>
      </c>
    </row>
    <row r="5" spans="1:3">
      <c r="A5" s="4" t="s">
        <v>430</v>
      </c>
      <c r="B5" s="8" t="n">
        <v>-0.4</v>
      </c>
      <c r="C5" s="8" t="n">
        <v>-0.8</v>
      </c>
    </row>
    <row r="6" spans="1:3">
      <c r="A6" s="4" t="s">
        <v>431</v>
      </c>
      <c r="B6" s="6" t="n">
        <v>6.6</v>
      </c>
      <c r="C6" s="6" t="n">
        <v>1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32</v>
      </c>
      <c r="B1" s="2" t="s">
        <v>1</v>
      </c>
    </row>
    <row r="2" spans="1:2">
      <c r="B2" s="2" t="s">
        <v>342</v>
      </c>
    </row>
    <row r="3" spans="1:2">
      <c r="A3" s="3" t="s">
        <v>217</v>
      </c>
    </row>
    <row r="4" spans="1:2">
      <c r="A4" s="4" t="s">
        <v>433</v>
      </c>
      <c r="B4" s="6" t="n">
        <v>15.4</v>
      </c>
    </row>
    <row r="5" spans="1:2">
      <c r="A5" s="4" t="s">
        <v>434</v>
      </c>
      <c r="B5" s="6" t="n">
        <v>19.5</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42</v>
      </c>
    </row>
    <row r="2" spans="1:2">
      <c r="A2" s="3" t="s">
        <v>217</v>
      </c>
    </row>
    <row r="3" spans="1:2">
      <c r="A3" s="4" t="s">
        <v>53</v>
      </c>
      <c r="B3" s="6" t="n">
        <v>12.8</v>
      </c>
    </row>
    <row r="4" spans="1:2">
      <c r="A4" s="4" t="s">
        <v>440</v>
      </c>
      <c r="B4" s="5" t="n">
        <v>23</v>
      </c>
    </row>
    <row r="5" spans="1:2">
      <c r="A5" s="4" t="s">
        <v>441</v>
      </c>
      <c r="B5" s="8" t="n">
        <v>19.2</v>
      </c>
    </row>
    <row r="6" spans="1:2">
      <c r="A6" s="4" t="s">
        <v>442</v>
      </c>
      <c r="B6" s="8" t="n">
        <v>15.4</v>
      </c>
    </row>
    <row r="7" spans="1:2">
      <c r="A7" s="4" t="s">
        <v>443</v>
      </c>
      <c r="B7" s="8" t="n">
        <v>11.7</v>
      </c>
    </row>
    <row r="8" spans="1:2">
      <c r="A8" s="4" t="s">
        <v>444</v>
      </c>
      <c r="B8" s="8" t="n">
        <v>10.9</v>
      </c>
    </row>
    <row r="9" spans="1:2">
      <c r="A9" s="4" t="s">
        <v>445</v>
      </c>
      <c r="B9" s="8" t="n">
        <v>40.1</v>
      </c>
    </row>
    <row r="10" spans="1:2">
      <c r="A10" s="4" t="s">
        <v>446</v>
      </c>
      <c r="B10" s="8" t="n">
        <v>133.1</v>
      </c>
    </row>
    <row r="11" spans="1:2">
      <c r="A11" s="4" t="s">
        <v>447</v>
      </c>
      <c r="B11" s="8" t="n">
        <v>26.2</v>
      </c>
    </row>
    <row r="12" spans="1:2">
      <c r="A12" s="4" t="s">
        <v>448</v>
      </c>
      <c r="B12" s="6" t="n">
        <v>10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449</v>
      </c>
      <c r="B1" s="2" t="s">
        <v>97</v>
      </c>
      <c r="D1" s="2" t="s">
        <v>1</v>
      </c>
    </row>
    <row r="2" spans="1:7">
      <c r="B2" s="2" t="s">
        <v>2</v>
      </c>
      <c r="C2" s="2" t="s">
        <v>98</v>
      </c>
      <c r="D2" s="2" t="s">
        <v>2</v>
      </c>
      <c r="F2" s="2" t="s">
        <v>98</v>
      </c>
    </row>
    <row r="3" spans="1:7">
      <c r="A3" s="3" t="s">
        <v>450</v>
      </c>
    </row>
    <row r="4" spans="1:7">
      <c r="A4" s="4" t="s">
        <v>451</v>
      </c>
      <c r="B4" s="6" t="n">
        <v>21.4</v>
      </c>
      <c r="D4" s="6" t="n">
        <v>21.4</v>
      </c>
    </row>
    <row r="5" spans="1:7">
      <c r="A5" s="4" t="s">
        <v>452</v>
      </c>
      <c r="D5" s="8" t="n">
        <v>11.5</v>
      </c>
    </row>
    <row r="6" spans="1:7">
      <c r="A6" s="4" t="s">
        <v>453</v>
      </c>
    </row>
    <row r="7" spans="1:7">
      <c r="A7" s="3" t="s">
        <v>450</v>
      </c>
    </row>
    <row r="8" spans="1:7">
      <c r="A8" s="4" t="s">
        <v>454</v>
      </c>
      <c r="B8" s="8" t="n">
        <v>0.3</v>
      </c>
      <c r="C8" s="6" t="n">
        <v>0.4</v>
      </c>
      <c r="D8" s="8" t="n">
        <v>0.7</v>
      </c>
      <c r="F8" s="6" t="n">
        <v>0.8</v>
      </c>
    </row>
    <row r="9" spans="1:7">
      <c r="A9" s="4" t="s">
        <v>455</v>
      </c>
      <c r="B9" s="8" t="n">
        <v>1.9</v>
      </c>
      <c r="C9" s="8" t="n">
        <v>1.7</v>
      </c>
      <c r="D9" s="8" t="n">
        <v>3.7</v>
      </c>
      <c r="F9" s="8" t="n">
        <v>3.4</v>
      </c>
    </row>
    <row r="10" spans="1:7">
      <c r="A10" s="4" t="s">
        <v>456</v>
      </c>
      <c r="B10" s="8" t="n">
        <v>-2.9</v>
      </c>
      <c r="C10" s="5" t="n">
        <v>-3</v>
      </c>
      <c r="D10" s="8" t="n">
        <v>-5.8</v>
      </c>
      <c r="F10" s="8" t="n">
        <v>-5.9</v>
      </c>
    </row>
    <row r="11" spans="1:7">
      <c r="A11" s="4" t="s">
        <v>457</v>
      </c>
      <c r="B11" s="8" t="n">
        <v>0.5</v>
      </c>
      <c r="C11" s="8" t="n">
        <v>0.7</v>
      </c>
      <c r="D11" s="5" t="n">
        <v>1</v>
      </c>
      <c r="F11" s="8" t="n">
        <v>1.3</v>
      </c>
    </row>
    <row r="12" spans="1:7">
      <c r="A12" s="4" t="s">
        <v>458</v>
      </c>
      <c r="B12" s="8" t="n">
        <v>0.1</v>
      </c>
      <c r="C12" s="8" t="n">
        <v>0.1</v>
      </c>
      <c r="D12" s="8" t="n">
        <v>0.2</v>
      </c>
      <c r="F12" s="8" t="n">
        <v>0.2</v>
      </c>
    </row>
    <row r="13" spans="1:7">
      <c r="A13" s="4" t="s">
        <v>459</v>
      </c>
      <c r="B13" s="8" t="n">
        <v>-0.1</v>
      </c>
      <c r="C13" s="8" t="n">
        <v>-0.1</v>
      </c>
      <c r="D13" s="8" t="n">
        <v>-0.2</v>
      </c>
      <c r="E13" s="4" t="s">
        <v>108</v>
      </c>
      <c r="F13" s="8" t="n">
        <v>-0.2</v>
      </c>
      <c r="G13" s="4" t="s">
        <v>108</v>
      </c>
    </row>
    <row r="14" spans="1:7">
      <c r="A14" s="4" t="s">
        <v>460</v>
      </c>
    </row>
    <row r="15" spans="1:7">
      <c r="A15" s="3" t="s">
        <v>450</v>
      </c>
    </row>
    <row r="16" spans="1:7">
      <c r="A16" s="4" t="s">
        <v>454</v>
      </c>
      <c r="B16" s="8" t="n">
        <v>0.3</v>
      </c>
      <c r="C16" s="8" t="n">
        <v>0.5</v>
      </c>
      <c r="D16" s="8" t="n">
        <v>0.6</v>
      </c>
      <c r="F16" s="5" t="n">
        <v>1</v>
      </c>
    </row>
    <row r="17" spans="1:7">
      <c r="A17" s="4" t="s">
        <v>455</v>
      </c>
      <c r="B17" s="8" t="n">
        <v>3.4</v>
      </c>
      <c r="C17" s="8" t="n">
        <v>3.3</v>
      </c>
      <c r="D17" s="8" t="n">
        <v>6.8</v>
      </c>
      <c r="F17" s="8" t="n">
        <v>6.7</v>
      </c>
    </row>
    <row r="18" spans="1:7">
      <c r="A18" s="4" t="s">
        <v>456</v>
      </c>
      <c r="B18" s="8" t="n">
        <v>-5.2</v>
      </c>
      <c r="C18" s="8" t="n">
        <v>-5.8</v>
      </c>
      <c r="D18" s="8" t="n">
        <v>-10.3</v>
      </c>
      <c r="F18" s="8" t="n">
        <v>-11.7</v>
      </c>
    </row>
    <row r="19" spans="1:7">
      <c r="A19" s="4" t="s">
        <v>457</v>
      </c>
      <c r="B19" s="8" t="n">
        <v>0.9</v>
      </c>
      <c r="C19" s="8" t="n">
        <v>0.9</v>
      </c>
      <c r="D19" s="8" t="n">
        <v>1.7</v>
      </c>
      <c r="F19" s="8" t="n">
        <v>1.8</v>
      </c>
    </row>
    <row r="20" spans="1:7">
      <c r="A20" s="4" t="s">
        <v>458</v>
      </c>
      <c r="B20" s="5" t="n">
        <v>0</v>
      </c>
      <c r="C20" s="5" t="n">
        <v>0</v>
      </c>
      <c r="D20" s="5" t="n">
        <v>0</v>
      </c>
      <c r="F20" s="5" t="n">
        <v>0</v>
      </c>
    </row>
    <row r="21" spans="1:7">
      <c r="A21" s="4" t="s">
        <v>459</v>
      </c>
      <c r="B21" s="8" t="n">
        <v>-0.6</v>
      </c>
      <c r="C21" s="8" t="n">
        <v>-1.1</v>
      </c>
      <c r="D21" s="8" t="n">
        <v>-1.2</v>
      </c>
      <c r="E21" s="4" t="s">
        <v>108</v>
      </c>
      <c r="F21" s="8" t="n">
        <v>-2.2</v>
      </c>
      <c r="G21" s="4" t="s">
        <v>108</v>
      </c>
    </row>
    <row r="22" spans="1:7">
      <c r="A22" s="4" t="s">
        <v>461</v>
      </c>
    </row>
    <row r="23" spans="1:7">
      <c r="A23" s="3" t="s">
        <v>450</v>
      </c>
    </row>
    <row r="24" spans="1:7">
      <c r="A24" s="4" t="s">
        <v>454</v>
      </c>
      <c r="B24" s="5" t="n">
        <v>0</v>
      </c>
      <c r="C24" s="5" t="n">
        <v>0</v>
      </c>
      <c r="D24" s="5" t="n">
        <v>0</v>
      </c>
      <c r="F24" s="5" t="n">
        <v>0</v>
      </c>
    </row>
    <row r="25" spans="1:7">
      <c r="A25" s="4" t="s">
        <v>455</v>
      </c>
      <c r="B25" s="5" t="n">
        <v>0</v>
      </c>
      <c r="C25" s="5" t="n">
        <v>0</v>
      </c>
      <c r="D25" s="8" t="n">
        <v>0.1</v>
      </c>
      <c r="F25" s="5" t="n">
        <v>0</v>
      </c>
    </row>
    <row r="26" spans="1:7">
      <c r="A26" s="4" t="s">
        <v>456</v>
      </c>
      <c r="B26" s="5" t="n">
        <v>0</v>
      </c>
      <c r="C26" s="5" t="n">
        <v>0</v>
      </c>
      <c r="D26" s="5" t="n">
        <v>0</v>
      </c>
      <c r="F26" s="5" t="n">
        <v>0</v>
      </c>
    </row>
    <row r="27" spans="1:7">
      <c r="A27" s="4" t="s">
        <v>457</v>
      </c>
      <c r="B27" s="8" t="n">
        <v>-0.1</v>
      </c>
      <c r="C27" s="8" t="n">
        <v>-0.1</v>
      </c>
      <c r="D27" s="8" t="n">
        <v>-0.2</v>
      </c>
      <c r="F27" s="8" t="n">
        <v>-0.2</v>
      </c>
    </row>
    <row r="28" spans="1:7">
      <c r="A28" s="4" t="s">
        <v>458</v>
      </c>
      <c r="B28" s="5" t="n">
        <v>0</v>
      </c>
      <c r="C28" s="5" t="n">
        <v>0</v>
      </c>
      <c r="D28" s="5" t="n">
        <v>0</v>
      </c>
      <c r="F28" s="5" t="n">
        <v>0</v>
      </c>
    </row>
    <row r="29" spans="1:7">
      <c r="A29" s="4" t="s">
        <v>459</v>
      </c>
      <c r="B29" s="6" t="n">
        <v>-0.1</v>
      </c>
      <c r="C29" s="6" t="n">
        <v>-0.1</v>
      </c>
      <c r="D29" s="6" t="n">
        <v>-0.1</v>
      </c>
      <c r="E29" s="4" t="s">
        <v>108</v>
      </c>
      <c r="F29" s="6" t="n">
        <v>-0.2</v>
      </c>
      <c r="G29" s="4" t="s">
        <v>108</v>
      </c>
    </row>
    <row r="30" spans="1:7"/>
    <row r="31" spans="1:7">
      <c r="A31" s="4" t="s">
        <v>108</v>
      </c>
      <c r="B31" s="4" t="s">
        <v>462</v>
      </c>
    </row>
  </sheetData>
  <mergeCells count="7">
    <mergeCell ref="A1:A2"/>
    <mergeCell ref="B1:C1"/>
    <mergeCell ref="D1:G1"/>
    <mergeCell ref="D2:E2"/>
    <mergeCell ref="F2:G2"/>
    <mergeCell ref="A30:G30"/>
    <mergeCell ref="B31:G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7</v>
      </c>
      <c r="D1" s="2" t="s">
        <v>1</v>
      </c>
    </row>
    <row r="2" spans="1:5">
      <c r="B2" s="2" t="s">
        <v>2</v>
      </c>
      <c r="C2" s="2" t="s">
        <v>98</v>
      </c>
      <c r="D2" s="2" t="s">
        <v>2</v>
      </c>
      <c r="E2" s="2" t="s">
        <v>98</v>
      </c>
    </row>
    <row r="3" spans="1:5">
      <c r="A3" s="3" t="s">
        <v>464</v>
      </c>
    </row>
    <row r="4" spans="1:5">
      <c r="A4" s="4" t="s">
        <v>465</v>
      </c>
      <c r="B4" s="6" t="n">
        <v>3.4</v>
      </c>
      <c r="C4" s="7" t="n">
        <v>4</v>
      </c>
      <c r="D4" s="6" t="n">
        <v>5.4</v>
      </c>
      <c r="E4" s="6" t="n">
        <v>7.2</v>
      </c>
    </row>
    <row r="5" spans="1:5">
      <c r="A5" s="4" t="s">
        <v>466</v>
      </c>
    </row>
    <row r="6" spans="1:5">
      <c r="A6" s="3" t="s">
        <v>464</v>
      </c>
    </row>
    <row r="7" spans="1:5">
      <c r="A7" s="4" t="s">
        <v>465</v>
      </c>
      <c r="B7" s="8" t="n">
        <v>0.8</v>
      </c>
      <c r="C7" s="8" t="n">
        <v>0.5</v>
      </c>
      <c r="D7" s="8" t="n">
        <v>1.3</v>
      </c>
      <c r="E7" s="5" t="n">
        <v>1</v>
      </c>
    </row>
    <row r="8" spans="1:5">
      <c r="A8" s="4" t="s">
        <v>467</v>
      </c>
    </row>
    <row r="9" spans="1:5">
      <c r="A9" s="3" t="s">
        <v>464</v>
      </c>
    </row>
    <row r="10" spans="1:5">
      <c r="A10" s="4" t="s">
        <v>465</v>
      </c>
      <c r="B10" s="8" t="n">
        <v>1.9</v>
      </c>
      <c r="C10" s="5" t="n">
        <v>2</v>
      </c>
      <c r="D10" s="8" t="n">
        <v>2.9</v>
      </c>
      <c r="E10" s="8" t="n">
        <v>2.9</v>
      </c>
    </row>
    <row r="11" spans="1:5">
      <c r="A11" s="4" t="s">
        <v>468</v>
      </c>
    </row>
    <row r="12" spans="1:5">
      <c r="A12" s="3" t="s">
        <v>464</v>
      </c>
    </row>
    <row r="13" spans="1:5">
      <c r="A13" s="4" t="s">
        <v>465</v>
      </c>
      <c r="B13" s="6" t="n">
        <v>0.7</v>
      </c>
      <c r="C13" s="6" t="n">
        <v>1.5</v>
      </c>
      <c r="D13" s="6" t="n">
        <v>1.2</v>
      </c>
      <c r="E13" s="6"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1</v>
      </c>
    </row>
    <row r="2" spans="1:2">
      <c r="B2" s="2" t="s">
        <v>342</v>
      </c>
    </row>
    <row r="3" spans="1:2">
      <c r="A3" s="4" t="s">
        <v>466</v>
      </c>
    </row>
    <row r="4" spans="1:2">
      <c r="A4" s="3" t="s">
        <v>464</v>
      </c>
    </row>
    <row r="5" spans="1:2">
      <c r="A5" s="4" t="s">
        <v>470</v>
      </c>
      <c r="B5" s="7" t="n">
        <v>5</v>
      </c>
    </row>
    <row r="6" spans="1:2">
      <c r="A6" s="4" t="s">
        <v>471</v>
      </c>
      <c r="B6" s="4" t="s">
        <v>472</v>
      </c>
    </row>
    <row r="7" spans="1:2">
      <c r="A7" s="4" t="s">
        <v>467</v>
      </c>
    </row>
    <row r="8" spans="1:2">
      <c r="A8" s="3" t="s">
        <v>464</v>
      </c>
    </row>
    <row r="9" spans="1:2">
      <c r="A9" s="4" t="s">
        <v>470</v>
      </c>
      <c r="B9" s="7" t="n">
        <v>8</v>
      </c>
    </row>
    <row r="10" spans="1:2">
      <c r="A10" s="4" t="s">
        <v>471</v>
      </c>
      <c r="B10" s="4" t="s">
        <v>472</v>
      </c>
    </row>
    <row r="11" spans="1:2">
      <c r="A11" s="4" t="s">
        <v>468</v>
      </c>
    </row>
    <row r="12" spans="1:2">
      <c r="A12" s="3" t="s">
        <v>464</v>
      </c>
    </row>
    <row r="13" spans="1:2">
      <c r="A13" s="4" t="s">
        <v>470</v>
      </c>
      <c r="B13" s="6" t="n">
        <v>8.300000000000001</v>
      </c>
    </row>
    <row r="14" spans="1:2">
      <c r="A14" s="4" t="s">
        <v>471</v>
      </c>
      <c r="B1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97</v>
      </c>
      <c r="D1" s="2" t="s">
        <v>1</v>
      </c>
    </row>
    <row r="2" spans="1:5">
      <c r="B2" s="2" t="s">
        <v>2</v>
      </c>
      <c r="C2" s="2" t="s">
        <v>98</v>
      </c>
      <c r="D2" s="2" t="s">
        <v>2</v>
      </c>
      <c r="E2" s="2" t="s">
        <v>98</v>
      </c>
    </row>
    <row r="3" spans="1:5">
      <c r="A3" s="3" t="s">
        <v>464</v>
      </c>
    </row>
    <row r="4" spans="1:5">
      <c r="A4" s="4" t="s">
        <v>465</v>
      </c>
      <c r="B4" s="6" t="n">
        <v>3.4</v>
      </c>
      <c r="C4" s="7" t="n">
        <v>4</v>
      </c>
      <c r="D4" s="6" t="n">
        <v>5.4</v>
      </c>
      <c r="E4" s="6" t="n">
        <v>7.2</v>
      </c>
    </row>
    <row r="5" spans="1:5">
      <c r="A5" s="4" t="s">
        <v>466</v>
      </c>
    </row>
    <row r="6" spans="1:5">
      <c r="A6" s="3" t="s">
        <v>464</v>
      </c>
    </row>
    <row r="7" spans="1:5">
      <c r="A7" s="4" t="s">
        <v>465</v>
      </c>
      <c r="B7" s="8" t="n">
        <v>0.8</v>
      </c>
      <c r="C7" s="8" t="n">
        <v>0.5</v>
      </c>
      <c r="D7" s="8" t="n">
        <v>1.3</v>
      </c>
      <c r="E7" s="5" t="n">
        <v>1</v>
      </c>
    </row>
    <row r="8" spans="1:5">
      <c r="A8" s="4" t="s">
        <v>467</v>
      </c>
    </row>
    <row r="9" spans="1:5">
      <c r="A9" s="3" t="s">
        <v>464</v>
      </c>
    </row>
    <row r="10" spans="1:5">
      <c r="A10" s="4" t="s">
        <v>465</v>
      </c>
      <c r="B10" s="6" t="n">
        <v>1.9</v>
      </c>
      <c r="C10" s="5" t="n">
        <v>2</v>
      </c>
      <c r="D10" s="8" t="n">
        <v>2.9</v>
      </c>
      <c r="E10" s="8" t="n">
        <v>2.9</v>
      </c>
    </row>
    <row r="11" spans="1:5">
      <c r="A11" s="4" t="s">
        <v>474</v>
      </c>
      <c r="B11" s="5" t="n">
        <v>204981</v>
      </c>
    </row>
    <row r="12" spans="1:5">
      <c r="A12" s="4" t="s">
        <v>468</v>
      </c>
    </row>
    <row r="13" spans="1:5">
      <c r="A13" s="3" t="s">
        <v>464</v>
      </c>
    </row>
    <row r="14" spans="1:5">
      <c r="A14" s="4" t="s">
        <v>465</v>
      </c>
      <c r="B14" s="6" t="n">
        <v>0.7</v>
      </c>
      <c r="C14" s="8" t="n">
        <v>1.5</v>
      </c>
      <c r="D14" s="8" t="n">
        <v>1.2</v>
      </c>
      <c r="E14" s="8" t="n">
        <v>3.3</v>
      </c>
    </row>
    <row r="15" spans="1:5">
      <c r="A15" s="4" t="s">
        <v>474</v>
      </c>
      <c r="B15" s="5" t="n">
        <v>529496</v>
      </c>
    </row>
    <row r="16" spans="1:5">
      <c r="A16" s="4" t="s">
        <v>475</v>
      </c>
    </row>
    <row r="17" spans="1:5">
      <c r="A17" s="3" t="s">
        <v>464</v>
      </c>
    </row>
    <row r="18" spans="1:5">
      <c r="A18" s="4" t="s">
        <v>465</v>
      </c>
      <c r="B18" s="7" t="n">
        <v>1</v>
      </c>
      <c r="C18" s="7" t="n">
        <v>1</v>
      </c>
      <c r="D18" s="7" t="n">
        <v>1</v>
      </c>
      <c r="E18" s="7" t="n">
        <v>1</v>
      </c>
    </row>
    <row r="19" spans="1:5">
      <c r="A19" s="4" t="s">
        <v>474</v>
      </c>
      <c r="B19" s="5" t="n">
        <v>1199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58</v>
      </c>
    </row>
    <row r="2" spans="1:3">
      <c r="A2" s="3" t="s">
        <v>225</v>
      </c>
    </row>
    <row r="3" spans="1:3">
      <c r="A3" s="4" t="s">
        <v>477</v>
      </c>
      <c r="B3" s="6" t="n">
        <v>49.1</v>
      </c>
      <c r="C3" s="6" t="n">
        <v>55.4</v>
      </c>
    </row>
    <row r="4" spans="1:3">
      <c r="A4" s="4" t="s">
        <v>478</v>
      </c>
      <c r="B4" s="8" t="n">
        <v>4.9</v>
      </c>
      <c r="C4" s="8" t="n">
        <v>4.3</v>
      </c>
    </row>
    <row r="5" spans="1:3">
      <c r="A5" s="4" t="s">
        <v>479</v>
      </c>
      <c r="B5" s="8" t="n">
        <v>316.7</v>
      </c>
      <c r="C5" s="8" t="n">
        <v>280.9</v>
      </c>
    </row>
    <row r="6" spans="1:3">
      <c r="A6" s="4" t="s">
        <v>480</v>
      </c>
      <c r="B6" s="6" t="n">
        <v>370.7</v>
      </c>
      <c r="C6" s="6" t="n">
        <v>34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482</v>
      </c>
    </row>
    <row r="3" spans="1:3">
      <c r="A3" s="3" t="s">
        <v>483</v>
      </c>
    </row>
    <row r="4" spans="1:3">
      <c r="A4" s="4" t="s">
        <v>484</v>
      </c>
      <c r="B4" s="6" t="n">
        <v>708.9</v>
      </c>
    </row>
    <row r="5" spans="1:3">
      <c r="A5" s="4" t="s">
        <v>485</v>
      </c>
      <c r="B5" s="8" t="n">
        <v>-0.9</v>
      </c>
    </row>
    <row r="6" spans="1:3">
      <c r="A6" s="4" t="s">
        <v>486</v>
      </c>
      <c r="B6" s="8" t="n">
        <v>708.3</v>
      </c>
    </row>
    <row r="7" spans="1:3">
      <c r="A7" s="4" t="s">
        <v>487</v>
      </c>
      <c r="C7" s="6" t="n">
        <v>215.1</v>
      </c>
    </row>
    <row r="8" spans="1:3">
      <c r="A8" s="4" t="s">
        <v>488</v>
      </c>
    </row>
    <row r="9" spans="1:3">
      <c r="A9" s="3" t="s">
        <v>483</v>
      </c>
    </row>
    <row r="10" spans="1:3">
      <c r="A10" s="4" t="s">
        <v>484</v>
      </c>
      <c r="B10" s="8" t="n">
        <v>375.6</v>
      </c>
    </row>
    <row r="11" spans="1:3">
      <c r="A11" s="4" t="s">
        <v>485</v>
      </c>
      <c r="B11" s="5" t="n">
        <v>0</v>
      </c>
    </row>
    <row r="12" spans="1:3">
      <c r="A12" s="4" t="s">
        <v>486</v>
      </c>
      <c r="B12" s="8" t="n">
        <v>375.6</v>
      </c>
    </row>
    <row r="13" spans="1:3">
      <c r="A13" s="4" t="s">
        <v>489</v>
      </c>
    </row>
    <row r="14" spans="1:3">
      <c r="A14" s="3" t="s">
        <v>483</v>
      </c>
    </row>
    <row r="15" spans="1:3">
      <c r="A15" s="4" t="s">
        <v>484</v>
      </c>
      <c r="B15" s="8" t="n">
        <v>165.6</v>
      </c>
    </row>
    <row r="16" spans="1:3">
      <c r="A16" s="4" t="s">
        <v>485</v>
      </c>
      <c r="B16" s="5" t="n">
        <v>-1</v>
      </c>
    </row>
    <row r="17" spans="1:3">
      <c r="A17" s="4" t="s">
        <v>486</v>
      </c>
      <c r="B17" s="8" t="n">
        <v>164.6</v>
      </c>
    </row>
    <row r="18" spans="1:3">
      <c r="A18" s="4" t="s">
        <v>490</v>
      </c>
    </row>
    <row r="19" spans="1:3">
      <c r="A19" s="3" t="s">
        <v>483</v>
      </c>
    </row>
    <row r="20" spans="1:3">
      <c r="A20" s="4" t="s">
        <v>484</v>
      </c>
      <c r="B20" s="8" t="n">
        <v>167.7</v>
      </c>
    </row>
    <row r="21" spans="1:3">
      <c r="A21" s="4" t="s">
        <v>485</v>
      </c>
      <c r="B21" s="8" t="n">
        <v>0.1</v>
      </c>
    </row>
    <row r="22" spans="1:3">
      <c r="A22" s="4" t="s">
        <v>486</v>
      </c>
      <c r="B22" s="8" t="n">
        <v>168.1</v>
      </c>
    </row>
    <row r="23" spans="1:3">
      <c r="A23" s="4" t="s">
        <v>297</v>
      </c>
    </row>
    <row r="24" spans="1:3">
      <c r="A24" s="3" t="s">
        <v>483</v>
      </c>
    </row>
    <row r="25" spans="1:3">
      <c r="A25" s="4" t="s">
        <v>491</v>
      </c>
      <c r="B25" s="8" t="n">
        <v>0.3</v>
      </c>
    </row>
    <row r="26" spans="1:3">
      <c r="A26" s="4" t="s">
        <v>492</v>
      </c>
    </row>
    <row r="27" spans="1:3">
      <c r="A27" s="3" t="s">
        <v>483</v>
      </c>
    </row>
    <row r="28" spans="1:3">
      <c r="A28" s="4" t="s">
        <v>491</v>
      </c>
      <c r="B28" s="5" t="n">
        <v>0</v>
      </c>
    </row>
    <row r="29" spans="1:3">
      <c r="A29" s="4" t="s">
        <v>493</v>
      </c>
    </row>
    <row r="30" spans="1:3">
      <c r="A30" s="3" t="s">
        <v>483</v>
      </c>
    </row>
    <row r="31" spans="1:3">
      <c r="A31" s="4" t="s">
        <v>491</v>
      </c>
      <c r="B31" s="5" t="n">
        <v>0</v>
      </c>
    </row>
    <row r="32" spans="1:3">
      <c r="A32" s="4" t="s">
        <v>494</v>
      </c>
    </row>
    <row r="33" spans="1:3">
      <c r="A33" s="3" t="s">
        <v>483</v>
      </c>
    </row>
    <row r="34" spans="1:3">
      <c r="A34" s="4" t="s">
        <v>491</v>
      </c>
      <c r="B34" s="6"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8</v>
      </c>
    </row>
    <row r="3" spans="1:3">
      <c r="A3" s="3" t="s">
        <v>135</v>
      </c>
    </row>
    <row r="4" spans="1:3">
      <c r="A4" s="4" t="s">
        <v>116</v>
      </c>
      <c r="B4" s="6" t="n">
        <v>35.3</v>
      </c>
      <c r="C4" s="6" t="n">
        <v>36.1</v>
      </c>
    </row>
    <row r="5" spans="1:3">
      <c r="A5" s="4" t="s">
        <v>136</v>
      </c>
      <c r="B5" s="8" t="n">
        <v>0.1</v>
      </c>
      <c r="C5" s="5" t="n">
        <v>0</v>
      </c>
    </row>
    <row r="6" spans="1:3">
      <c r="A6" s="4" t="s">
        <v>137</v>
      </c>
      <c r="B6" s="5" t="n">
        <v>0</v>
      </c>
      <c r="C6" s="8" t="n">
        <v>0.1</v>
      </c>
    </row>
    <row r="7" spans="1:3">
      <c r="A7" s="4" t="s">
        <v>138</v>
      </c>
      <c r="B7" s="8" t="n">
        <v>17.5</v>
      </c>
      <c r="C7" s="8" t="n">
        <v>17.5</v>
      </c>
    </row>
    <row r="8" spans="1:3">
      <c r="A8" s="4" t="s">
        <v>139</v>
      </c>
      <c r="B8" s="5" t="n">
        <v>1</v>
      </c>
      <c r="C8" s="5" t="n">
        <v>1</v>
      </c>
    </row>
    <row r="9" spans="1:3">
      <c r="A9" s="4" t="s">
        <v>104</v>
      </c>
      <c r="B9" s="8" t="n">
        <v>18.2</v>
      </c>
      <c r="C9" s="8" t="n">
        <v>17.8</v>
      </c>
    </row>
    <row r="10" spans="1:3">
      <c r="A10" s="4" t="s">
        <v>140</v>
      </c>
      <c r="B10" s="8" t="n">
        <v>5.4</v>
      </c>
      <c r="C10" s="8" t="n">
        <v>7.2</v>
      </c>
    </row>
    <row r="11" spans="1:3">
      <c r="A11" s="4" t="s">
        <v>141</v>
      </c>
      <c r="B11" s="8" t="n">
        <v>0.3</v>
      </c>
      <c r="C11" s="8" t="n">
        <v>0.3</v>
      </c>
    </row>
    <row r="12" spans="1:3">
      <c r="A12" s="3" t="s">
        <v>142</v>
      </c>
    </row>
    <row r="13" spans="1:3">
      <c r="A13" s="4" t="s">
        <v>143</v>
      </c>
      <c r="B13" s="8" t="n">
        <v>-29.7</v>
      </c>
      <c r="C13" s="8" t="n">
        <v>7.8</v>
      </c>
    </row>
    <row r="14" spans="1:3">
      <c r="A14" s="4" t="s">
        <v>62</v>
      </c>
      <c r="B14" s="8" t="n">
        <v>-26.6</v>
      </c>
      <c r="C14" s="8" t="n">
        <v>-74.7</v>
      </c>
    </row>
    <row r="15" spans="1:3">
      <c r="A15" s="4" t="s">
        <v>144</v>
      </c>
      <c r="B15" s="8" t="n">
        <v>-9.4</v>
      </c>
      <c r="C15" s="8" t="n">
        <v>-8.4</v>
      </c>
    </row>
    <row r="16" spans="1:3">
      <c r="A16" s="4" t="s">
        <v>77</v>
      </c>
      <c r="B16" s="8" t="n">
        <v>-74.40000000000001</v>
      </c>
      <c r="C16" s="5" t="n">
        <v>60</v>
      </c>
    </row>
    <row r="17" spans="1:3">
      <c r="A17" s="4" t="s">
        <v>145</v>
      </c>
      <c r="B17" s="8" t="n">
        <v>-55.6</v>
      </c>
      <c r="C17" s="8" t="n">
        <v>-66.7</v>
      </c>
    </row>
    <row r="18" spans="1:3">
      <c r="A18" s="4" t="s">
        <v>146</v>
      </c>
      <c r="B18" s="8" t="n">
        <v>2.2</v>
      </c>
      <c r="C18" s="8" t="n">
        <v>-4.5</v>
      </c>
    </row>
    <row r="19" spans="1:3">
      <c r="A19" s="4" t="s">
        <v>147</v>
      </c>
      <c r="B19" s="8" t="n">
        <v>-115.7</v>
      </c>
      <c r="C19" s="8" t="n">
        <v>-6.5</v>
      </c>
    </row>
    <row r="20" spans="1:3">
      <c r="A20" s="3" t="s">
        <v>148</v>
      </c>
    </row>
    <row r="21" spans="1:3">
      <c r="A21" s="4" t="s">
        <v>149</v>
      </c>
      <c r="B21" s="8" t="n">
        <v>-14.7</v>
      </c>
      <c r="C21" s="5" t="n">
        <v>-17</v>
      </c>
    </row>
    <row r="22" spans="1:3">
      <c r="A22" s="4" t="s">
        <v>150</v>
      </c>
      <c r="B22" s="8" t="n">
        <v>0.3</v>
      </c>
      <c r="C22" s="5" t="n">
        <v>0</v>
      </c>
    </row>
    <row r="23" spans="1:3">
      <c r="A23" s="4" t="s">
        <v>151</v>
      </c>
      <c r="B23" s="8" t="n">
        <v>-5.2</v>
      </c>
      <c r="C23" s="5" t="n">
        <v>0</v>
      </c>
    </row>
    <row r="24" spans="1:3">
      <c r="A24" s="4" t="s">
        <v>152</v>
      </c>
      <c r="B24" s="8" t="n">
        <v>-19.6</v>
      </c>
      <c r="C24" s="5" t="n">
        <v>-17</v>
      </c>
    </row>
    <row r="25" spans="1:3">
      <c r="A25" s="3" t="s">
        <v>153</v>
      </c>
    </row>
    <row r="26" spans="1:3">
      <c r="A26" s="4" t="s">
        <v>154</v>
      </c>
      <c r="B26" s="8" t="n">
        <v>325.8</v>
      </c>
      <c r="C26" s="8" t="n">
        <v>210.4</v>
      </c>
    </row>
    <row r="27" spans="1:3">
      <c r="A27" s="4" t="s">
        <v>155</v>
      </c>
      <c r="B27" s="5" t="n">
        <v>-105</v>
      </c>
      <c r="C27" s="8" t="n">
        <v>-54.5</v>
      </c>
    </row>
    <row r="28" spans="1:3">
      <c r="A28" s="4" t="s">
        <v>156</v>
      </c>
      <c r="B28" s="8" t="n">
        <v>-1.4</v>
      </c>
      <c r="C28" s="8" t="n">
        <v>0.3</v>
      </c>
    </row>
    <row r="29" spans="1:3">
      <c r="A29" s="4" t="s">
        <v>157</v>
      </c>
      <c r="B29" s="8" t="n">
        <v>-3.3</v>
      </c>
      <c r="C29" s="5" t="n">
        <v>0</v>
      </c>
    </row>
    <row r="30" spans="1:3">
      <c r="A30" s="4" t="s">
        <v>158</v>
      </c>
      <c r="B30" s="8" t="n">
        <v>-12.2</v>
      </c>
      <c r="C30" s="8" t="n">
        <v>-12.7</v>
      </c>
    </row>
    <row r="31" spans="1:3">
      <c r="A31" s="4" t="s">
        <v>159</v>
      </c>
      <c r="B31" s="8" t="n">
        <v>-37.9</v>
      </c>
      <c r="C31" s="8" t="n">
        <v>-50.2</v>
      </c>
    </row>
    <row r="32" spans="1:3">
      <c r="A32" s="4" t="s">
        <v>160</v>
      </c>
      <c r="B32" s="8" t="n">
        <v>-4.3</v>
      </c>
      <c r="C32" s="8" t="n">
        <v>-7.4</v>
      </c>
    </row>
    <row r="33" spans="1:3">
      <c r="A33" s="4" t="s">
        <v>161</v>
      </c>
      <c r="B33" s="8" t="n">
        <v>0.2</v>
      </c>
      <c r="C33" s="8" t="n">
        <v>6.2</v>
      </c>
    </row>
    <row r="34" spans="1:3">
      <c r="A34" s="4" t="s">
        <v>162</v>
      </c>
      <c r="B34" s="8" t="n">
        <v>161.9</v>
      </c>
      <c r="C34" s="8" t="n">
        <v>92.09999999999999</v>
      </c>
    </row>
    <row r="35" spans="1:3">
      <c r="A35" s="4" t="s">
        <v>163</v>
      </c>
      <c r="B35" s="8" t="n">
        <v>0.5</v>
      </c>
      <c r="C35" s="8" t="n">
        <v>-6.3</v>
      </c>
    </row>
    <row r="36" spans="1:3">
      <c r="A36" s="4" t="s">
        <v>164</v>
      </c>
      <c r="B36" s="8" t="n">
        <v>27.1</v>
      </c>
      <c r="C36" s="8" t="n">
        <v>62.3</v>
      </c>
    </row>
    <row r="37" spans="1:3">
      <c r="A37" s="3" t="s">
        <v>60</v>
      </c>
    </row>
    <row r="38" spans="1:3">
      <c r="A38" s="4" t="s">
        <v>165</v>
      </c>
      <c r="B38" s="5" t="n">
        <v>67</v>
      </c>
      <c r="C38" s="8" t="n">
        <v>76.90000000000001</v>
      </c>
    </row>
    <row r="39" spans="1:3">
      <c r="A39" s="4" t="s">
        <v>166</v>
      </c>
      <c r="B39" s="6" t="n">
        <v>94.09999999999999</v>
      </c>
      <c r="C39" s="6" t="n">
        <v>13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357</v>
      </c>
      <c r="C1" s="2" t="s">
        <v>356</v>
      </c>
    </row>
    <row r="2" spans="1:3">
      <c r="A2" s="4" t="s">
        <v>297</v>
      </c>
    </row>
    <row r="3" spans="1:3">
      <c r="A3" s="3" t="s">
        <v>496</v>
      </c>
    </row>
    <row r="4" spans="1:3">
      <c r="A4" s="4" t="s">
        <v>364</v>
      </c>
      <c r="C4" s="6" t="n">
        <v>10.3</v>
      </c>
    </row>
    <row r="5" spans="1:3">
      <c r="A5" s="4" t="s">
        <v>497</v>
      </c>
    </row>
    <row r="6" spans="1:3">
      <c r="A6" s="3" t="s">
        <v>496</v>
      </c>
    </row>
    <row r="7" spans="1:3">
      <c r="A7" s="4" t="s">
        <v>498</v>
      </c>
      <c r="C7" s="6" t="n">
        <v>3.8</v>
      </c>
    </row>
    <row r="8" spans="1:3">
      <c r="A8" s="4" t="s">
        <v>499</v>
      </c>
      <c r="C8" s="4" t="s">
        <v>500</v>
      </c>
    </row>
    <row r="9" spans="1:3">
      <c r="A9" s="4" t="s">
        <v>501</v>
      </c>
    </row>
    <row r="10" spans="1:3">
      <c r="A10" s="3" t="s">
        <v>496</v>
      </c>
    </row>
    <row r="11" spans="1:3">
      <c r="A11" s="4" t="s">
        <v>498</v>
      </c>
      <c r="C11" s="6" t="n">
        <v>6.5</v>
      </c>
    </row>
    <row r="12" spans="1:3">
      <c r="A12" s="4" t="s">
        <v>499</v>
      </c>
      <c r="C12" s="4" t="s">
        <v>502</v>
      </c>
    </row>
    <row r="13" spans="1:3">
      <c r="A13" s="4" t="s">
        <v>294</v>
      </c>
    </row>
    <row r="14" spans="1:3">
      <c r="A14" s="3" t="s">
        <v>496</v>
      </c>
    </row>
    <row r="15" spans="1:3">
      <c r="A15" s="4" t="s">
        <v>364</v>
      </c>
      <c r="B15" s="6" t="n">
        <v>3.2</v>
      </c>
    </row>
    <row r="16" spans="1:3">
      <c r="A16" s="4" t="s">
        <v>503</v>
      </c>
    </row>
    <row r="17" spans="1:3">
      <c r="A17" s="3" t="s">
        <v>496</v>
      </c>
    </row>
    <row r="18" spans="1:3">
      <c r="A18" s="4" t="s">
        <v>498</v>
      </c>
      <c r="B18" s="6" t="n">
        <v>0.8</v>
      </c>
    </row>
    <row r="19" spans="1:3">
      <c r="A19" s="4" t="s">
        <v>499</v>
      </c>
      <c r="B19" s="4" t="s">
        <v>502</v>
      </c>
    </row>
    <row r="20" spans="1:3">
      <c r="A20" s="4" t="s">
        <v>504</v>
      </c>
    </row>
    <row r="21" spans="1:3">
      <c r="A21" s="3" t="s">
        <v>496</v>
      </c>
    </row>
    <row r="22" spans="1:3">
      <c r="A22" s="4" t="s">
        <v>498</v>
      </c>
      <c r="B22" s="6" t="n">
        <v>2.4</v>
      </c>
    </row>
    <row r="23" spans="1:3">
      <c r="A23" s="4" t="s">
        <v>499</v>
      </c>
      <c r="B23" s="4" t="s">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58</v>
      </c>
    </row>
    <row r="2" spans="1:4">
      <c r="A2" s="3" t="s">
        <v>507</v>
      </c>
    </row>
    <row r="3" spans="1:4">
      <c r="A3" s="4" t="s">
        <v>508</v>
      </c>
      <c r="C3" s="6" t="n">
        <v>555.1</v>
      </c>
      <c r="D3" s="6" t="n">
        <v>551.7</v>
      </c>
    </row>
    <row r="4" spans="1:4">
      <c r="A4" s="4" t="s">
        <v>509</v>
      </c>
      <c r="C4" s="8" t="n">
        <v>-210.6</v>
      </c>
      <c r="D4" s="8" t="n">
        <v>-191.9</v>
      </c>
    </row>
    <row r="5" spans="1:4">
      <c r="A5" s="4" t="s">
        <v>510</v>
      </c>
      <c r="C5" s="8" t="n">
        <v>344.5</v>
      </c>
      <c r="D5" s="8" t="n">
        <v>359.8</v>
      </c>
    </row>
    <row r="6" spans="1:4">
      <c r="A6" s="4" t="s">
        <v>511</v>
      </c>
      <c r="C6" s="8" t="n">
        <v>1026.9</v>
      </c>
      <c r="D6" s="8" t="n">
        <v>1023.4</v>
      </c>
    </row>
    <row r="7" spans="1:4">
      <c r="A7" s="4" t="s">
        <v>512</v>
      </c>
      <c r="C7" s="8" t="n">
        <v>-255.1</v>
      </c>
      <c r="D7" s="8" t="n">
        <v>-236.4</v>
      </c>
    </row>
    <row r="8" spans="1:4">
      <c r="A8" s="4" t="s">
        <v>513</v>
      </c>
      <c r="C8" s="8" t="n">
        <v>771.8</v>
      </c>
      <c r="D8" s="5" t="n">
        <v>787</v>
      </c>
    </row>
    <row r="9" spans="1:4">
      <c r="A9" s="4" t="s">
        <v>514</v>
      </c>
    </row>
    <row r="10" spans="1:4">
      <c r="A10" s="3" t="s">
        <v>507</v>
      </c>
    </row>
    <row r="11" spans="1:4">
      <c r="A11" s="4" t="s">
        <v>508</v>
      </c>
      <c r="C11" s="8" t="n">
        <v>307.1</v>
      </c>
      <c r="D11" s="5" t="n">
        <v>306</v>
      </c>
    </row>
    <row r="12" spans="1:4">
      <c r="A12" s="4" t="s">
        <v>509</v>
      </c>
      <c r="C12" s="8" t="n">
        <v>-77.3</v>
      </c>
      <c r="D12" s="8" t="n">
        <v>-70.5</v>
      </c>
    </row>
    <row r="13" spans="1:4">
      <c r="A13" s="4" t="s">
        <v>510</v>
      </c>
      <c r="C13" s="8" t="n">
        <v>229.8</v>
      </c>
      <c r="D13" s="8" t="n">
        <v>235.5</v>
      </c>
    </row>
    <row r="14" spans="1:4">
      <c r="A14" s="4" t="s">
        <v>515</v>
      </c>
    </row>
    <row r="15" spans="1:4">
      <c r="A15" s="3" t="s">
        <v>507</v>
      </c>
    </row>
    <row r="16" spans="1:4">
      <c r="A16" s="4" t="s">
        <v>508</v>
      </c>
      <c r="C16" s="8" t="n">
        <v>242.5</v>
      </c>
      <c r="D16" s="8" t="n">
        <v>240.2</v>
      </c>
    </row>
    <row r="17" spans="1:4">
      <c r="A17" s="4" t="s">
        <v>509</v>
      </c>
      <c r="C17" s="8" t="n">
        <v>-132.1</v>
      </c>
      <c r="D17" s="8" t="n">
        <v>-120.5</v>
      </c>
    </row>
    <row r="18" spans="1:4">
      <c r="A18" s="4" t="s">
        <v>510</v>
      </c>
      <c r="C18" s="8" t="n">
        <v>110.4</v>
      </c>
      <c r="D18" s="8" t="n">
        <v>119.7</v>
      </c>
    </row>
    <row r="19" spans="1:4">
      <c r="A19" s="4" t="s">
        <v>516</v>
      </c>
    </row>
    <row r="20" spans="1:4">
      <c r="A20" s="3" t="s">
        <v>507</v>
      </c>
    </row>
    <row r="21" spans="1:4">
      <c r="A21" s="4" t="s">
        <v>508</v>
      </c>
      <c r="C21" s="8" t="n">
        <v>5.5</v>
      </c>
      <c r="D21" s="8" t="n">
        <v>5.5</v>
      </c>
    </row>
    <row r="22" spans="1:4">
      <c r="A22" s="4" t="s">
        <v>509</v>
      </c>
      <c r="C22" s="8" t="n">
        <v>-1.2</v>
      </c>
      <c r="D22" s="8" t="n">
        <v>-0.9</v>
      </c>
    </row>
    <row r="23" spans="1:4">
      <c r="A23" s="4" t="s">
        <v>510</v>
      </c>
      <c r="C23" s="8" t="n">
        <v>4.3</v>
      </c>
      <c r="D23" s="8" t="n">
        <v>4.6</v>
      </c>
    </row>
    <row r="24" spans="1:4">
      <c r="A24" s="4" t="s">
        <v>514</v>
      </c>
    </row>
    <row r="25" spans="1:4">
      <c r="A25" s="3" t="s">
        <v>507</v>
      </c>
    </row>
    <row r="26" spans="1:4">
      <c r="A26" s="4" t="s">
        <v>517</v>
      </c>
      <c r="C26" s="8" t="n">
        <v>471.8</v>
      </c>
      <c r="D26" s="8" t="n">
        <v>471.7</v>
      </c>
    </row>
    <row r="27" spans="1:4">
      <c r="A27" s="4" t="s">
        <v>518</v>
      </c>
      <c r="B27" s="4" t="s">
        <v>108</v>
      </c>
      <c r="C27" s="8" t="n">
        <v>-44.5</v>
      </c>
      <c r="D27" s="8" t="n">
        <v>-44.5</v>
      </c>
    </row>
    <row r="28" spans="1:4">
      <c r="A28" s="4" t="s">
        <v>519</v>
      </c>
      <c r="C28" s="6" t="n">
        <v>427.3</v>
      </c>
      <c r="D28" s="6" t="n">
        <v>427.2</v>
      </c>
    </row>
    <row r="29" spans="1:4"/>
    <row r="30" spans="1:4">
      <c r="A30" s="4" t="s">
        <v>108</v>
      </c>
      <c r="B30" s="4" t="s">
        <v>520</v>
      </c>
    </row>
  </sheetData>
  <mergeCells count="3">
    <mergeCell ref="A1:B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1</v>
      </c>
      <c r="C1" s="2" t="s">
        <v>97</v>
      </c>
      <c r="E1" s="2" t="s">
        <v>1</v>
      </c>
    </row>
    <row r="2" spans="1:6">
      <c r="C2" s="2" t="s">
        <v>2</v>
      </c>
      <c r="D2" s="2" t="s">
        <v>98</v>
      </c>
      <c r="E2" s="2" t="s">
        <v>2</v>
      </c>
      <c r="F2" s="2" t="s">
        <v>98</v>
      </c>
    </row>
    <row r="3" spans="1:6">
      <c r="A3" s="3" t="s">
        <v>228</v>
      </c>
    </row>
    <row r="4" spans="1:6">
      <c r="A4" s="4" t="s">
        <v>104</v>
      </c>
      <c r="C4" s="6" t="n">
        <v>8.9</v>
      </c>
      <c r="D4" s="6" t="n">
        <v>8.5</v>
      </c>
      <c r="E4" s="6" t="n">
        <v>18.2</v>
      </c>
      <c r="F4" s="6" t="n">
        <v>17.8</v>
      </c>
    </row>
    <row r="5" spans="1:6">
      <c r="A5" s="4" t="s">
        <v>522</v>
      </c>
      <c r="B5" s="4" t="s">
        <v>108</v>
      </c>
      <c r="C5" s="8" t="n">
        <v>35.5</v>
      </c>
      <c r="E5" s="8" t="n">
        <v>35.5</v>
      </c>
    </row>
    <row r="6" spans="1:6">
      <c r="A6" s="4" t="s">
        <v>523</v>
      </c>
      <c r="B6" s="4" t="s">
        <v>108</v>
      </c>
      <c r="C6" s="8" t="n">
        <v>31.9</v>
      </c>
      <c r="E6" s="8" t="n">
        <v>31.9</v>
      </c>
    </row>
    <row r="7" spans="1:6">
      <c r="A7" s="4" t="s">
        <v>524</v>
      </c>
      <c r="B7" s="4" t="s">
        <v>108</v>
      </c>
      <c r="C7" s="8" t="n">
        <v>28.3</v>
      </c>
      <c r="E7" s="8" t="n">
        <v>28.3</v>
      </c>
    </row>
    <row r="8" spans="1:6">
      <c r="A8" s="4" t="s">
        <v>525</v>
      </c>
      <c r="B8" s="4" t="s">
        <v>108</v>
      </c>
      <c r="C8" s="8" t="n">
        <v>24.7</v>
      </c>
      <c r="E8" s="8" t="n">
        <v>24.7</v>
      </c>
    </row>
    <row r="9" spans="1:6">
      <c r="A9" s="4" t="s">
        <v>526</v>
      </c>
      <c r="B9" s="4" t="s">
        <v>108</v>
      </c>
      <c r="C9" s="8" t="n">
        <v>22.4</v>
      </c>
      <c r="E9" s="8" t="n">
        <v>22.4</v>
      </c>
    </row>
    <row r="10" spans="1:6">
      <c r="A10" s="4" t="s">
        <v>527</v>
      </c>
      <c r="B10" s="4" t="s">
        <v>108</v>
      </c>
      <c r="C10" s="6" t="n">
        <v>20.8</v>
      </c>
      <c r="E10" s="6" t="n">
        <v>20.8</v>
      </c>
    </row>
    <row r="11" spans="1:6"/>
    <row r="12" spans="1:6">
      <c r="A12" s="4" t="s">
        <v>108</v>
      </c>
      <c r="B12" s="4" t="s">
        <v>528</v>
      </c>
    </row>
  </sheetData>
  <mergeCells count="5">
    <mergeCell ref="A1:B2"/>
    <mergeCell ref="C1:D1"/>
    <mergeCell ref="E1:F1"/>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29</v>
      </c>
      <c r="B1" s="2" t="s">
        <v>97</v>
      </c>
    </row>
    <row r="2" spans="1:2">
      <c r="B2" s="2" t="s">
        <v>342</v>
      </c>
    </row>
    <row r="3" spans="1:2">
      <c r="A3" s="3" t="s">
        <v>496</v>
      </c>
    </row>
    <row r="4" spans="1:2">
      <c r="A4" s="4" t="s">
        <v>530</v>
      </c>
      <c r="B4"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31</v>
      </c>
      <c r="B1" s="2" t="s">
        <v>97</v>
      </c>
      <c r="E1" s="2" t="s">
        <v>1</v>
      </c>
    </row>
    <row r="2" spans="1:7">
      <c r="B2" s="2" t="s">
        <v>2</v>
      </c>
      <c r="D2" s="2" t="s">
        <v>98</v>
      </c>
      <c r="E2" s="2" t="s">
        <v>2</v>
      </c>
      <c r="G2" s="2" t="s">
        <v>98</v>
      </c>
    </row>
    <row r="3" spans="1:7">
      <c r="A3" s="3" t="s">
        <v>532</v>
      </c>
    </row>
    <row r="4" spans="1:7">
      <c r="A4" s="4" t="s">
        <v>533</v>
      </c>
      <c r="E4" s="6" t="n">
        <v>9.699999999999999</v>
      </c>
      <c r="G4" s="6" t="n">
        <v>13.3</v>
      </c>
    </row>
    <row r="5" spans="1:7">
      <c r="A5" s="4" t="s">
        <v>534</v>
      </c>
      <c r="B5" s="7" t="n">
        <v>0</v>
      </c>
      <c r="D5" s="6" t="n">
        <v>2.1</v>
      </c>
      <c r="E5" s="8" t="n">
        <v>2.7</v>
      </c>
      <c r="G5" s="8" t="n">
        <v>6.8</v>
      </c>
    </row>
    <row r="6" spans="1:7">
      <c r="A6" s="4" t="s">
        <v>535</v>
      </c>
      <c r="E6" s="8" t="n">
        <v>-7.1</v>
      </c>
      <c r="G6" s="8" t="n">
        <v>-6.6</v>
      </c>
    </row>
    <row r="7" spans="1:7">
      <c r="A7" s="4" t="s">
        <v>536</v>
      </c>
      <c r="G7" s="8" t="n">
        <v>-0.4</v>
      </c>
    </row>
    <row r="8" spans="1:7">
      <c r="A8" s="4" t="s">
        <v>537</v>
      </c>
      <c r="B8" s="8" t="n">
        <v>5.3</v>
      </c>
      <c r="D8" s="8" t="n">
        <v>13.1</v>
      </c>
      <c r="E8" s="8" t="n">
        <v>5.3</v>
      </c>
      <c r="G8" s="8" t="n">
        <v>13.1</v>
      </c>
    </row>
    <row r="9" spans="1:7">
      <c r="A9" s="4" t="s">
        <v>538</v>
      </c>
    </row>
    <row r="10" spans="1:7">
      <c r="A10" s="3" t="s">
        <v>532</v>
      </c>
    </row>
    <row r="11" spans="1:7">
      <c r="A11" s="4" t="s">
        <v>533</v>
      </c>
      <c r="E11" s="8" t="n">
        <v>7.9</v>
      </c>
      <c r="G11" s="5" t="n">
        <v>12</v>
      </c>
    </row>
    <row r="12" spans="1:7">
      <c r="A12" s="4" t="s">
        <v>534</v>
      </c>
      <c r="E12" s="8" t="n">
        <v>2.5</v>
      </c>
      <c r="G12" s="5" t="n">
        <v>5</v>
      </c>
    </row>
    <row r="13" spans="1:7">
      <c r="A13" s="4" t="s">
        <v>535</v>
      </c>
      <c r="E13" s="8" t="n">
        <v>-5.6</v>
      </c>
      <c r="G13" s="8" t="n">
        <v>-5.2</v>
      </c>
    </row>
    <row r="14" spans="1:7">
      <c r="A14" s="4" t="s">
        <v>536</v>
      </c>
      <c r="G14" s="8" t="n">
        <v>-0.3</v>
      </c>
    </row>
    <row r="15" spans="1:7">
      <c r="A15" s="4" t="s">
        <v>537</v>
      </c>
      <c r="B15" s="8" t="n">
        <v>4.8</v>
      </c>
      <c r="C15" s="4" t="s">
        <v>108</v>
      </c>
      <c r="D15" s="8" t="n">
        <v>11.5</v>
      </c>
      <c r="E15" s="6" t="n">
        <v>4.8</v>
      </c>
      <c r="F15" s="4" t="s">
        <v>108</v>
      </c>
      <c r="G15" s="8" t="n">
        <v>11.5</v>
      </c>
    </row>
    <row r="16" spans="1:7">
      <c r="A16" s="4" t="s">
        <v>539</v>
      </c>
      <c r="E16" s="4" t="s">
        <v>540</v>
      </c>
    </row>
    <row r="17" spans="1:7">
      <c r="A17" s="4" t="s">
        <v>541</v>
      </c>
    </row>
    <row r="18" spans="1:7">
      <c r="A18" s="3" t="s">
        <v>532</v>
      </c>
    </row>
    <row r="19" spans="1:7">
      <c r="A19" s="4" t="s">
        <v>533</v>
      </c>
      <c r="E19" s="6" t="n">
        <v>1.8</v>
      </c>
      <c r="G19" s="8" t="n">
        <v>0.8</v>
      </c>
    </row>
    <row r="20" spans="1:7">
      <c r="A20" s="4" t="s">
        <v>534</v>
      </c>
      <c r="E20" s="8" t="n">
        <v>0.2</v>
      </c>
      <c r="G20" s="8" t="n">
        <v>1.6</v>
      </c>
    </row>
    <row r="21" spans="1:7">
      <c r="A21" s="4" t="s">
        <v>535</v>
      </c>
      <c r="E21" s="8" t="n">
        <v>-1.5</v>
      </c>
      <c r="G21" s="5" t="n">
        <v>-1</v>
      </c>
    </row>
    <row r="22" spans="1:7">
      <c r="A22" s="4" t="s">
        <v>536</v>
      </c>
      <c r="G22" s="8" t="n">
        <v>-0.1</v>
      </c>
    </row>
    <row r="23" spans="1:7">
      <c r="A23" s="4" t="s">
        <v>537</v>
      </c>
      <c r="B23" s="6" t="n">
        <v>0.5</v>
      </c>
      <c r="C23" s="4" t="s">
        <v>542</v>
      </c>
      <c r="D23" s="8" t="n">
        <v>1.3</v>
      </c>
      <c r="E23" s="6" t="n">
        <v>0.5</v>
      </c>
      <c r="F23" s="4" t="s">
        <v>542</v>
      </c>
      <c r="G23" s="8" t="n">
        <v>1.3</v>
      </c>
    </row>
    <row r="24" spans="1:7">
      <c r="A24" s="4" t="s">
        <v>539</v>
      </c>
      <c r="E24" s="4" t="s">
        <v>543</v>
      </c>
    </row>
    <row r="25" spans="1:7">
      <c r="A25" s="4" t="s">
        <v>191</v>
      </c>
    </row>
    <row r="26" spans="1:7">
      <c r="A26" s="3" t="s">
        <v>532</v>
      </c>
    </row>
    <row r="27" spans="1:7">
      <c r="A27" s="4" t="s">
        <v>533</v>
      </c>
      <c r="G27" s="8" t="n">
        <v>0.5</v>
      </c>
    </row>
    <row r="28" spans="1:7">
      <c r="A28" s="4" t="s">
        <v>534</v>
      </c>
      <c r="G28" s="8" t="n">
        <v>0.2</v>
      </c>
    </row>
    <row r="29" spans="1:7">
      <c r="A29" s="4" t="s">
        <v>535</v>
      </c>
      <c r="G29" s="8" t="n">
        <v>-0.4</v>
      </c>
    </row>
    <row r="30" spans="1:7">
      <c r="A30" s="4" t="s">
        <v>536</v>
      </c>
      <c r="G30" s="5" t="n">
        <v>0</v>
      </c>
    </row>
    <row r="31" spans="1:7">
      <c r="A31" s="4" t="s">
        <v>537</v>
      </c>
      <c r="D31" s="6" t="n">
        <v>0.3</v>
      </c>
      <c r="G31" s="6" t="n">
        <v>0.3</v>
      </c>
    </row>
    <row r="32" spans="1:7"/>
    <row r="33" spans="1:7">
      <c r="A33" s="4" t="s">
        <v>108</v>
      </c>
      <c r="B33" s="4" t="s">
        <v>544</v>
      </c>
    </row>
    <row r="34" spans="1:7">
      <c r="A34" s="4" t="s">
        <v>542</v>
      </c>
      <c r="B34" s="4" t="s">
        <v>545</v>
      </c>
    </row>
  </sheetData>
  <mergeCells count="8">
    <mergeCell ref="A1:A2"/>
    <mergeCell ref="B1:D1"/>
    <mergeCell ref="E1:G1"/>
    <mergeCell ref="B2:C2"/>
    <mergeCell ref="E2:F2"/>
    <mergeCell ref="A32:G32"/>
    <mergeCell ref="B33:G33"/>
    <mergeCell ref="B34:G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46</v>
      </c>
      <c r="B1" s="2" t="s">
        <v>97</v>
      </c>
      <c r="E1" s="2" t="s">
        <v>1</v>
      </c>
    </row>
    <row r="2" spans="1:7">
      <c r="B2" s="2" t="s">
        <v>2</v>
      </c>
      <c r="C2" s="2" t="s">
        <v>200</v>
      </c>
      <c r="D2" s="2" t="s">
        <v>98</v>
      </c>
      <c r="E2" s="2" t="s">
        <v>2</v>
      </c>
      <c r="F2" s="2" t="s">
        <v>98</v>
      </c>
      <c r="G2" s="2" t="s">
        <v>547</v>
      </c>
    </row>
    <row r="3" spans="1:7">
      <c r="A3" s="3" t="s">
        <v>548</v>
      </c>
    </row>
    <row r="4" spans="1:7">
      <c r="A4" s="4" t="s">
        <v>115</v>
      </c>
      <c r="B4" s="6" t="n">
        <v>15.3</v>
      </c>
      <c r="D4" s="6" t="n">
        <v>18.3</v>
      </c>
      <c r="E4" s="6" t="n">
        <v>25.9</v>
      </c>
      <c r="F4" s="7" t="n">
        <v>14</v>
      </c>
    </row>
    <row r="5" spans="1:7">
      <c r="A5" s="4" t="s">
        <v>114</v>
      </c>
      <c r="B5" s="6" t="n">
        <v>51.2</v>
      </c>
      <c r="D5" s="7" t="n">
        <v>44</v>
      </c>
      <c r="E5" s="6" t="n">
        <v>61.2</v>
      </c>
      <c r="F5" s="6" t="n">
        <v>50.1</v>
      </c>
    </row>
    <row r="6" spans="1:7">
      <c r="A6" s="4" t="s">
        <v>549</v>
      </c>
      <c r="B6" s="4" t="s">
        <v>550</v>
      </c>
      <c r="D6" s="4" t="s">
        <v>551</v>
      </c>
      <c r="E6" s="4" t="s">
        <v>552</v>
      </c>
      <c r="F6" s="4" t="s">
        <v>553</v>
      </c>
    </row>
    <row r="7" spans="1:7">
      <c r="A7" s="4" t="s">
        <v>554</v>
      </c>
      <c r="E7" s="6" t="n">
        <v>0.8</v>
      </c>
    </row>
    <row r="8" spans="1:7">
      <c r="A8" s="4" t="s">
        <v>555</v>
      </c>
    </row>
    <row r="9" spans="1:7">
      <c r="A9" s="3" t="s">
        <v>548</v>
      </c>
    </row>
    <row r="10" spans="1:7">
      <c r="A10" s="4" t="s">
        <v>556</v>
      </c>
      <c r="E10" s="4" t="s">
        <v>557</v>
      </c>
    </row>
    <row r="11" spans="1:7">
      <c r="A11" s="4" t="s">
        <v>558</v>
      </c>
    </row>
    <row r="12" spans="1:7">
      <c r="A12" s="3" t="s">
        <v>548</v>
      </c>
    </row>
    <row r="13" spans="1:7">
      <c r="A13" s="4" t="s">
        <v>556</v>
      </c>
      <c r="E13" s="4" t="s">
        <v>354</v>
      </c>
    </row>
    <row r="14" spans="1:7">
      <c r="A14" s="4" t="s">
        <v>559</v>
      </c>
    </row>
    <row r="15" spans="1:7">
      <c r="A15" s="3" t="s">
        <v>548</v>
      </c>
    </row>
    <row r="16" spans="1:7">
      <c r="A16" s="4" t="s">
        <v>560</v>
      </c>
      <c r="E16" s="4" t="s">
        <v>561</v>
      </c>
    </row>
    <row r="17" spans="1:7">
      <c r="A17" s="4" t="s">
        <v>562</v>
      </c>
    </row>
    <row r="18" spans="1:7">
      <c r="A18" s="3" t="s">
        <v>548</v>
      </c>
    </row>
    <row r="19" spans="1:7">
      <c r="A19" s="4" t="s">
        <v>556</v>
      </c>
      <c r="E19" s="4" t="s">
        <v>557</v>
      </c>
    </row>
    <row r="20" spans="1:7">
      <c r="A20" s="4" t="s">
        <v>563</v>
      </c>
    </row>
    <row r="21" spans="1:7">
      <c r="A21" s="3" t="s">
        <v>548</v>
      </c>
    </row>
    <row r="22" spans="1:7">
      <c r="A22" s="4" t="s">
        <v>556</v>
      </c>
      <c r="E22" s="4" t="s">
        <v>354</v>
      </c>
    </row>
    <row r="23" spans="1:7">
      <c r="A23" s="4" t="s">
        <v>564</v>
      </c>
    </row>
    <row r="24" spans="1:7">
      <c r="A24" s="3" t="s">
        <v>548</v>
      </c>
    </row>
    <row r="25" spans="1:7">
      <c r="A25" s="4" t="s">
        <v>560</v>
      </c>
      <c r="E25" s="4" t="s">
        <v>565</v>
      </c>
    </row>
    <row r="26" spans="1:7">
      <c r="A26" s="4" t="s">
        <v>566</v>
      </c>
    </row>
    <row r="27" spans="1:7">
      <c r="A27" s="3" t="s">
        <v>548</v>
      </c>
    </row>
    <row r="28" spans="1:7">
      <c r="A28" s="4" t="s">
        <v>567</v>
      </c>
      <c r="B28" s="6" t="n">
        <v>0.3</v>
      </c>
      <c r="D28" s="6" t="n">
        <v>0.3</v>
      </c>
      <c r="E28" s="6" t="n">
        <v>0.6</v>
      </c>
      <c r="F28" s="6" t="n">
        <v>0.6</v>
      </c>
    </row>
    <row r="29" spans="1:7">
      <c r="A29" s="4" t="s">
        <v>568</v>
      </c>
    </row>
    <row r="30" spans="1:7">
      <c r="A30" s="3" t="s">
        <v>548</v>
      </c>
    </row>
    <row r="31" spans="1:7">
      <c r="A31" s="4" t="s">
        <v>560</v>
      </c>
      <c r="E31" s="4" t="s">
        <v>569</v>
      </c>
    </row>
    <row r="32" spans="1:7">
      <c r="A32" s="4" t="s">
        <v>570</v>
      </c>
    </row>
    <row r="33" spans="1:7">
      <c r="A33" s="3" t="s">
        <v>548</v>
      </c>
    </row>
    <row r="34" spans="1:7">
      <c r="A34" s="4" t="s">
        <v>571</v>
      </c>
      <c r="B34" s="6" t="n">
        <v>36.1</v>
      </c>
      <c r="E34" s="6" t="n">
        <v>36.1</v>
      </c>
    </row>
    <row r="35" spans="1:7">
      <c r="A35" s="4" t="s">
        <v>572</v>
      </c>
    </row>
    <row r="36" spans="1:7">
      <c r="A36" s="3" t="s">
        <v>548</v>
      </c>
    </row>
    <row r="37" spans="1:7">
      <c r="A37" s="4" t="s">
        <v>571</v>
      </c>
      <c r="G37" s="6" t="n">
        <v>44.5</v>
      </c>
    </row>
    <row r="38" spans="1:7">
      <c r="A38" s="4" t="s">
        <v>573</v>
      </c>
      <c r="G38" s="6" t="n">
        <v>43.3</v>
      </c>
    </row>
    <row r="39" spans="1:7">
      <c r="A39" s="4" t="s">
        <v>574</v>
      </c>
    </row>
    <row r="40" spans="1:7">
      <c r="A40" s="3" t="s">
        <v>548</v>
      </c>
    </row>
    <row r="41" spans="1:7">
      <c r="A41" s="4" t="s">
        <v>575</v>
      </c>
      <c r="C41" s="6" t="n">
        <v>5.6</v>
      </c>
    </row>
    <row r="42" spans="1:7">
      <c r="A42" s="4" t="s">
        <v>571</v>
      </c>
      <c r="C42" s="8" t="n">
        <v>27.5</v>
      </c>
    </row>
    <row r="43" spans="1:7">
      <c r="A43" s="4" t="s">
        <v>576</v>
      </c>
    </row>
    <row r="44" spans="1:7">
      <c r="A44" s="3" t="s">
        <v>548</v>
      </c>
    </row>
    <row r="45" spans="1:7">
      <c r="A45" s="4" t="s">
        <v>577</v>
      </c>
      <c r="F45" s="6" t="n">
        <v>5.6</v>
      </c>
    </row>
    <row r="46" spans="1:7">
      <c r="A46" s="4" t="s">
        <v>578</v>
      </c>
    </row>
    <row r="47" spans="1:7">
      <c r="A47" s="3" t="s">
        <v>548</v>
      </c>
    </row>
    <row r="48" spans="1:7">
      <c r="A48" s="4" t="s">
        <v>579</v>
      </c>
      <c r="B48" s="4" t="s">
        <v>580</v>
      </c>
      <c r="E48" s="4" t="s">
        <v>580</v>
      </c>
    </row>
    <row r="49" spans="1:7">
      <c r="A49" s="4" t="s">
        <v>581</v>
      </c>
    </row>
    <row r="50" spans="1:7">
      <c r="A50" s="3" t="s">
        <v>548</v>
      </c>
    </row>
    <row r="51" spans="1:7">
      <c r="A51" s="4" t="s">
        <v>579</v>
      </c>
      <c r="B51" s="4" t="s">
        <v>582</v>
      </c>
      <c r="E51" s="4" t="s">
        <v>582</v>
      </c>
    </row>
    <row r="52" spans="1:7">
      <c r="A52" s="4" t="s">
        <v>583</v>
      </c>
    </row>
    <row r="53" spans="1:7">
      <c r="A53" s="3" t="s">
        <v>548</v>
      </c>
    </row>
    <row r="54" spans="1:7">
      <c r="A54" s="4" t="s">
        <v>560</v>
      </c>
      <c r="E54" s="4" t="s">
        <v>565</v>
      </c>
    </row>
    <row r="55" spans="1:7">
      <c r="A55" s="4" t="s">
        <v>584</v>
      </c>
    </row>
    <row r="56" spans="1:7">
      <c r="A56" s="3" t="s">
        <v>548</v>
      </c>
    </row>
    <row r="57" spans="1:7">
      <c r="A57" s="4" t="s">
        <v>560</v>
      </c>
      <c r="E57" s="4" t="s">
        <v>565</v>
      </c>
    </row>
    <row r="58" spans="1:7">
      <c r="A58" s="4" t="s">
        <v>585</v>
      </c>
    </row>
    <row r="59" spans="1:7">
      <c r="A59" s="3" t="s">
        <v>548</v>
      </c>
    </row>
    <row r="60" spans="1:7">
      <c r="A60" s="4" t="s">
        <v>560</v>
      </c>
      <c r="E60" s="4" t="s">
        <v>569</v>
      </c>
    </row>
    <row r="61" spans="1:7">
      <c r="A61" s="4" t="s">
        <v>586</v>
      </c>
    </row>
    <row r="62" spans="1:7">
      <c r="A62" s="3" t="s">
        <v>548</v>
      </c>
    </row>
    <row r="63" spans="1:7">
      <c r="A63" s="4" t="s">
        <v>560</v>
      </c>
      <c r="E63" s="4" t="s">
        <v>587</v>
      </c>
    </row>
    <row r="64" spans="1:7">
      <c r="A64" s="4" t="s">
        <v>588</v>
      </c>
    </row>
    <row r="65" spans="1:7">
      <c r="A65" s="3" t="s">
        <v>548</v>
      </c>
    </row>
    <row r="66" spans="1:7">
      <c r="A66" s="4" t="s">
        <v>589</v>
      </c>
      <c r="C66" s="8" t="n">
        <v>5.6</v>
      </c>
    </row>
    <row r="67" spans="1:7">
      <c r="A67" s="4" t="s">
        <v>590</v>
      </c>
    </row>
    <row r="68" spans="1:7">
      <c r="A68" s="3" t="s">
        <v>548</v>
      </c>
    </row>
    <row r="69" spans="1:7">
      <c r="A69" s="4" t="s">
        <v>589</v>
      </c>
      <c r="C69" s="6" t="n">
        <v>-5.6</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1</v>
      </c>
      <c r="B1" s="2" t="s">
        <v>97</v>
      </c>
      <c r="F1" s="2" t="s">
        <v>1</v>
      </c>
    </row>
    <row r="2" spans="1:7">
      <c r="B2" s="2" t="s">
        <v>2</v>
      </c>
      <c r="C2" s="2" t="s">
        <v>200</v>
      </c>
      <c r="D2" s="2" t="s">
        <v>98</v>
      </c>
      <c r="E2" s="2" t="s">
        <v>201</v>
      </c>
      <c r="F2" s="2" t="s">
        <v>2</v>
      </c>
      <c r="G2" s="2" t="s">
        <v>98</v>
      </c>
    </row>
    <row r="3" spans="1:7">
      <c r="A3" s="3" t="s">
        <v>592</v>
      </c>
    </row>
    <row r="4" spans="1:7">
      <c r="A4" s="4" t="s">
        <v>593</v>
      </c>
      <c r="B4" s="5" t="n">
        <v>99100000</v>
      </c>
      <c r="D4" s="5" t="n">
        <v>104600000</v>
      </c>
      <c r="F4" s="5" t="n">
        <v>99100000</v>
      </c>
      <c r="G4" s="5" t="n">
        <v>104600000</v>
      </c>
    </row>
    <row r="5" spans="1:7">
      <c r="A5" s="4" t="s">
        <v>594</v>
      </c>
      <c r="B5" s="5" t="n">
        <v>3443914</v>
      </c>
      <c r="C5" s="5" t="n">
        <v>1260163</v>
      </c>
      <c r="D5" s="5" t="n">
        <v>3272480</v>
      </c>
      <c r="E5" s="5" t="n">
        <v>760473</v>
      </c>
      <c r="F5" s="5" t="n">
        <v>4700000</v>
      </c>
      <c r="G5" s="5" t="n">
        <v>4100000</v>
      </c>
    </row>
    <row r="6" spans="1:7">
      <c r="A6" s="4" t="s">
        <v>595</v>
      </c>
      <c r="F6" s="5" t="n">
        <v>500000</v>
      </c>
      <c r="G6" s="5" t="n">
        <v>600000</v>
      </c>
    </row>
    <row r="7" spans="1:7">
      <c r="A7" s="3" t="s">
        <v>596</v>
      </c>
    </row>
    <row r="8" spans="1:7">
      <c r="A8" s="4" t="s">
        <v>597</v>
      </c>
      <c r="B8" s="5" t="n">
        <v>101300000</v>
      </c>
      <c r="D8" s="5" t="n">
        <v>106100000</v>
      </c>
      <c r="F8" s="5" t="n">
        <v>101800000</v>
      </c>
      <c r="G8" s="5" t="n">
        <v>106400000</v>
      </c>
    </row>
    <row r="9" spans="1:7">
      <c r="A9" s="4" t="s">
        <v>598</v>
      </c>
      <c r="B9" s="5" t="n">
        <v>102200000</v>
      </c>
      <c r="D9" s="5" t="n">
        <v>108000000</v>
      </c>
      <c r="F9" s="5" t="n">
        <v>103300000</v>
      </c>
      <c r="G9" s="5" t="n">
        <v>109000000</v>
      </c>
    </row>
    <row r="10" spans="1:7">
      <c r="A10" s="4" t="s">
        <v>599</v>
      </c>
      <c r="B10" s="5" t="n">
        <v>5600000</v>
      </c>
      <c r="D10" s="5" t="n">
        <v>3800000</v>
      </c>
      <c r="F10" s="5" t="n">
        <v>4500000</v>
      </c>
      <c r="G10" s="5" t="n">
        <v>3500000</v>
      </c>
    </row>
    <row r="11" spans="1:7">
      <c r="A11" s="4" t="s">
        <v>466</v>
      </c>
    </row>
    <row r="12" spans="1:7">
      <c r="A12" s="3" t="s">
        <v>596</v>
      </c>
    </row>
    <row r="13" spans="1:7">
      <c r="A13" s="4" t="s">
        <v>600</v>
      </c>
      <c r="B13" s="5" t="n">
        <v>300000</v>
      </c>
      <c r="D13" s="5" t="n">
        <v>1100000</v>
      </c>
      <c r="F13" s="5" t="n">
        <v>400000</v>
      </c>
      <c r="G13" s="5" t="n">
        <v>1200000</v>
      </c>
    </row>
    <row r="14" spans="1:7">
      <c r="A14" s="4" t="s">
        <v>467</v>
      </c>
    </row>
    <row r="15" spans="1:7">
      <c r="A15" s="3" t="s">
        <v>596</v>
      </c>
    </row>
    <row r="16" spans="1:7">
      <c r="A16" s="4" t="s">
        <v>600</v>
      </c>
      <c r="B16" s="5" t="n">
        <v>600000</v>
      </c>
      <c r="D16" s="5" t="n">
        <v>800000</v>
      </c>
      <c r="F16" s="5" t="n">
        <v>1100000</v>
      </c>
      <c r="G16" s="5" t="n">
        <v>1400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4" t="s">
        <v>602</v>
      </c>
    </row>
    <row r="3" spans="1:3">
      <c r="A3" s="3" t="s">
        <v>603</v>
      </c>
    </row>
    <row r="4" spans="1:3">
      <c r="A4" s="4" t="s">
        <v>604</v>
      </c>
      <c r="B4" s="6" t="n">
        <v>157.2</v>
      </c>
      <c r="C4" s="6" t="n">
        <v>113.3</v>
      </c>
    </row>
    <row r="5" spans="1:3">
      <c r="A5" s="4" t="s">
        <v>605</v>
      </c>
    </row>
    <row r="6" spans="1:3">
      <c r="A6" s="3" t="s">
        <v>603</v>
      </c>
    </row>
    <row r="7" spans="1:3">
      <c r="A7" s="4" t="s">
        <v>604</v>
      </c>
      <c r="B7" s="6" t="n">
        <v>90.2</v>
      </c>
      <c r="C7" s="6" t="n">
        <v>9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8</v>
      </c>
    </row>
    <row r="2" spans="1:3">
      <c r="A2" s="3" t="s">
        <v>607</v>
      </c>
    </row>
    <row r="3" spans="1:3">
      <c r="A3" s="4" t="s">
        <v>608</v>
      </c>
      <c r="B3" s="7" t="n">
        <v>12</v>
      </c>
      <c r="C3" s="6" t="n">
        <v>16.6</v>
      </c>
    </row>
    <row r="4" spans="1:3">
      <c r="A4" s="4" t="s">
        <v>609</v>
      </c>
      <c r="B4" s="8" t="n">
        <v>12.6</v>
      </c>
      <c r="C4" s="8" t="n">
        <v>14.5</v>
      </c>
    </row>
    <row r="5" spans="1:3">
      <c r="A5" s="4" t="s">
        <v>610</v>
      </c>
    </row>
    <row r="6" spans="1:3">
      <c r="A6" s="3" t="s">
        <v>607</v>
      </c>
    </row>
    <row r="7" spans="1:3">
      <c r="A7" s="4" t="s">
        <v>608</v>
      </c>
      <c r="B7" s="8" t="n">
        <v>0.4</v>
      </c>
      <c r="C7" s="8" t="n">
        <v>3.3</v>
      </c>
    </row>
    <row r="8" spans="1:3">
      <c r="A8" s="4" t="s">
        <v>611</v>
      </c>
    </row>
    <row r="9" spans="1:3">
      <c r="A9" s="3" t="s">
        <v>607</v>
      </c>
    </row>
    <row r="10" spans="1:3">
      <c r="A10" s="4" t="s">
        <v>609</v>
      </c>
      <c r="B10" s="8" t="n">
        <v>0.9</v>
      </c>
      <c r="C10" s="8" t="n">
        <v>0.1</v>
      </c>
    </row>
    <row r="11" spans="1:3">
      <c r="A11" s="4" t="s">
        <v>612</v>
      </c>
    </row>
    <row r="12" spans="1:3">
      <c r="A12" s="3" t="s">
        <v>607</v>
      </c>
    </row>
    <row r="13" spans="1:3">
      <c r="A13" s="4" t="s">
        <v>608</v>
      </c>
      <c r="B13" s="8" t="n">
        <v>0.4</v>
      </c>
      <c r="C13" s="8" t="n">
        <v>0.6</v>
      </c>
    </row>
    <row r="14" spans="1:3">
      <c r="A14" s="4" t="s">
        <v>613</v>
      </c>
    </row>
    <row r="15" spans="1:3">
      <c r="A15" s="3" t="s">
        <v>607</v>
      </c>
    </row>
    <row r="16" spans="1:3">
      <c r="A16" s="4" t="s">
        <v>609</v>
      </c>
      <c r="B16" s="8" t="n">
        <v>0.5</v>
      </c>
      <c r="C16" s="8" t="n">
        <v>1.7</v>
      </c>
    </row>
    <row r="17" spans="1:3">
      <c r="A17" s="4" t="s">
        <v>614</v>
      </c>
    </row>
    <row r="18" spans="1:3">
      <c r="A18" s="3" t="s">
        <v>607</v>
      </c>
    </row>
    <row r="19" spans="1:3">
      <c r="A19" s="4" t="s">
        <v>608</v>
      </c>
      <c r="B19" s="8" t="n">
        <v>11.2</v>
      </c>
      <c r="C19" s="8" t="n">
        <v>12.7</v>
      </c>
    </row>
    <row r="20" spans="1:3">
      <c r="A20" s="4" t="s">
        <v>615</v>
      </c>
    </row>
    <row r="21" spans="1:3">
      <c r="A21" s="3" t="s">
        <v>607</v>
      </c>
    </row>
    <row r="22" spans="1:3">
      <c r="A22" s="4" t="s">
        <v>609</v>
      </c>
      <c r="B22" s="6" t="n">
        <v>11.2</v>
      </c>
      <c r="C22" s="6" t="n">
        <v>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97</v>
      </c>
      <c r="D1" s="2" t="s">
        <v>1</v>
      </c>
    </row>
    <row r="2" spans="1:5">
      <c r="B2" s="2" t="s">
        <v>2</v>
      </c>
      <c r="C2" s="2" t="s">
        <v>98</v>
      </c>
      <c r="D2" s="2" t="s">
        <v>2</v>
      </c>
      <c r="E2" s="2" t="s">
        <v>98</v>
      </c>
    </row>
    <row r="3" spans="1:5">
      <c r="A3" s="4" t="s">
        <v>617</v>
      </c>
    </row>
    <row r="4" spans="1:5">
      <c r="A4" s="3" t="s">
        <v>618</v>
      </c>
    </row>
    <row r="5" spans="1:5">
      <c r="A5" s="4" t="s">
        <v>619</v>
      </c>
      <c r="B5" s="6" t="n">
        <v>-1.7</v>
      </c>
      <c r="C5" s="7" t="n">
        <v>0</v>
      </c>
      <c r="D5" s="6" t="n">
        <v>-0.5</v>
      </c>
      <c r="E5" s="6" t="n">
        <v>0.4</v>
      </c>
    </row>
    <row r="6" spans="1:5">
      <c r="A6" s="4" t="s">
        <v>620</v>
      </c>
    </row>
    <row r="7" spans="1:5">
      <c r="A7" s="3" t="s">
        <v>618</v>
      </c>
    </row>
    <row r="8" spans="1:5">
      <c r="A8" s="4" t="s">
        <v>621</v>
      </c>
      <c r="B8" s="8" t="n">
        <v>-0.6</v>
      </c>
      <c r="C8" s="8" t="n">
        <v>2.3</v>
      </c>
      <c r="D8" s="8" t="n">
        <v>-0.4</v>
      </c>
      <c r="E8" s="5" t="n">
        <v>2</v>
      </c>
    </row>
    <row r="9" spans="1:5">
      <c r="A9" s="4" t="s">
        <v>622</v>
      </c>
    </row>
    <row r="10" spans="1:5">
      <c r="A10" s="3" t="s">
        <v>618</v>
      </c>
    </row>
    <row r="11" spans="1:5">
      <c r="A11" s="4" t="s">
        <v>623</v>
      </c>
      <c r="B11" s="6" t="n">
        <v>-1.2</v>
      </c>
      <c r="C11" s="6" t="n">
        <v>1.7</v>
      </c>
      <c r="D11" s="6" t="n">
        <v>-2.9</v>
      </c>
      <c r="E11" s="6" t="n">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6"/>
    <col customWidth="1" max="5" min="5" width="46"/>
    <col customWidth="1" max="6" min="6" width="15"/>
    <col customWidth="1" max="7" min="7" width="20"/>
  </cols>
  <sheetData>
    <row r="1" spans="1:7">
      <c r="A1" s="1" t="s">
        <v>167</v>
      </c>
      <c r="B1" s="2" t="s">
        <v>168</v>
      </c>
      <c r="C1" s="2" t="s">
        <v>169</v>
      </c>
      <c r="D1" s="2" t="s">
        <v>170</v>
      </c>
      <c r="E1" s="2" t="s">
        <v>171</v>
      </c>
      <c r="F1" s="2" t="s">
        <v>172</v>
      </c>
      <c r="G1" s="2" t="s">
        <v>173</v>
      </c>
    </row>
    <row r="2" spans="1:7">
      <c r="A2" s="4" t="s">
        <v>174</v>
      </c>
      <c r="B2" s="6" t="n">
        <v>774.1</v>
      </c>
      <c r="C2" s="6" t="n">
        <v>1.1</v>
      </c>
      <c r="D2" s="6" t="n">
        <v>1999.7</v>
      </c>
      <c r="E2" s="6" t="n">
        <v>-461.1</v>
      </c>
      <c r="F2" s="6" t="n">
        <v>-26.4</v>
      </c>
      <c r="G2" s="6" t="n">
        <v>-739.2</v>
      </c>
    </row>
    <row r="3" spans="1:7">
      <c r="A3" s="3" t="s">
        <v>175</v>
      </c>
    </row>
    <row r="4" spans="1:7">
      <c r="A4" s="4" t="s">
        <v>116</v>
      </c>
      <c r="B4" s="8" t="n">
        <v>10.4</v>
      </c>
      <c r="G4" s="8" t="n">
        <v>10.4</v>
      </c>
    </row>
    <row r="5" spans="1:7">
      <c r="A5" s="4" t="s">
        <v>176</v>
      </c>
      <c r="B5" s="8" t="n">
        <v>0.6</v>
      </c>
      <c r="E5" s="8" t="n">
        <v>0.6</v>
      </c>
    </row>
    <row r="6" spans="1:7">
      <c r="A6" s="4" t="s">
        <v>177</v>
      </c>
      <c r="B6" s="8" t="n">
        <v>-4.3</v>
      </c>
      <c r="E6" s="8" t="n">
        <v>-4.3</v>
      </c>
    </row>
    <row r="7" spans="1:7">
      <c r="A7" s="4" t="s">
        <v>178</v>
      </c>
      <c r="B7" s="8" t="n">
        <v>-2.6</v>
      </c>
      <c r="E7" s="8" t="n">
        <v>-2.6</v>
      </c>
    </row>
    <row r="8" spans="1:7">
      <c r="A8" s="4" t="s">
        <v>179</v>
      </c>
      <c r="B8" s="8" t="n">
        <v>-9.300000000000001</v>
      </c>
      <c r="D8" s="8" t="n">
        <v>-9.300000000000001</v>
      </c>
    </row>
    <row r="9" spans="1:7">
      <c r="A9" s="4" t="s">
        <v>140</v>
      </c>
      <c r="B9" s="8" t="n">
        <v>3.2</v>
      </c>
      <c r="D9" s="8" t="n">
        <v>3.2</v>
      </c>
    </row>
    <row r="10" spans="1:7">
      <c r="A10" s="4" t="s">
        <v>180</v>
      </c>
      <c r="B10" s="8" t="n">
        <v>-2.3</v>
      </c>
      <c r="D10" s="8" t="n">
        <v>5.2</v>
      </c>
      <c r="F10" s="8" t="n">
        <v>-7.5</v>
      </c>
    </row>
    <row r="11" spans="1:7">
      <c r="A11" s="4" t="s">
        <v>181</v>
      </c>
      <c r="B11" s="8" t="n">
        <v>-6.3</v>
      </c>
      <c r="D11" s="8" t="n">
        <v>0.3</v>
      </c>
      <c r="G11" s="8" t="n">
        <v>-6.6</v>
      </c>
    </row>
    <row r="12" spans="1:7">
      <c r="A12" s="4" t="s">
        <v>182</v>
      </c>
      <c r="B12" s="7" t="n">
        <v>765</v>
      </c>
      <c r="C12" s="6" t="n">
        <v>1.1</v>
      </c>
      <c r="D12" s="8" t="n">
        <v>1999.1</v>
      </c>
      <c r="E12" s="8" t="n">
        <v>-467.4</v>
      </c>
      <c r="F12" s="6" t="n">
        <v>-33.9</v>
      </c>
      <c r="G12" s="8" t="n">
        <v>-733.9</v>
      </c>
    </row>
    <row r="13" spans="1:7">
      <c r="A13" s="4" t="s">
        <v>183</v>
      </c>
      <c r="B13" s="5" t="n">
        <v>106684084</v>
      </c>
      <c r="C13" s="5" t="n">
        <v>109597197</v>
      </c>
      <c r="F13" s="5" t="n">
        <v>2913113</v>
      </c>
    </row>
    <row r="14" spans="1:7">
      <c r="A14" s="3" t="s">
        <v>184</v>
      </c>
    </row>
    <row r="15" spans="1:7">
      <c r="A15" s="4" t="s">
        <v>180</v>
      </c>
      <c r="B15" s="5" t="n">
        <v>1861948</v>
      </c>
      <c r="C15" s="5" t="n">
        <v>2442703</v>
      </c>
      <c r="F15" s="5" t="n">
        <v>580755</v>
      </c>
    </row>
    <row r="16" spans="1:7">
      <c r="A16" s="4" t="s">
        <v>179</v>
      </c>
      <c r="B16" s="5" t="n">
        <v>-760473</v>
      </c>
      <c r="C16" s="5" t="n">
        <v>-760473</v>
      </c>
    </row>
    <row r="17" spans="1:7">
      <c r="A17" s="4" t="s">
        <v>185</v>
      </c>
      <c r="B17" s="5" t="n">
        <v>107785559</v>
      </c>
      <c r="C17" s="5" t="n">
        <v>111279427</v>
      </c>
      <c r="F17" s="5" t="n">
        <v>3493868</v>
      </c>
    </row>
    <row r="18" spans="1:7">
      <c r="A18" s="4" t="s">
        <v>174</v>
      </c>
      <c r="B18" s="6" t="n">
        <v>774.1</v>
      </c>
      <c r="C18" s="6" t="n">
        <v>1.1</v>
      </c>
      <c r="D18" s="8" t="n">
        <v>1999.7</v>
      </c>
      <c r="E18" s="8" t="n">
        <v>-461.1</v>
      </c>
      <c r="F18" s="6" t="n">
        <v>-26.4</v>
      </c>
      <c r="G18" s="8" t="n">
        <v>-739.2</v>
      </c>
    </row>
    <row r="19" spans="1:7">
      <c r="A19" s="3" t="s">
        <v>175</v>
      </c>
    </row>
    <row r="20" spans="1:7">
      <c r="A20" s="4" t="s">
        <v>116</v>
      </c>
      <c r="B20" s="8" t="n">
        <v>36.1</v>
      </c>
    </row>
    <row r="21" spans="1:7">
      <c r="A21" s="4" t="s">
        <v>176</v>
      </c>
      <c r="B21" s="8" t="n">
        <v>3.5</v>
      </c>
    </row>
    <row r="22" spans="1:7">
      <c r="A22" s="4" t="s">
        <v>178</v>
      </c>
      <c r="B22" s="8" t="n">
        <v>5.1</v>
      </c>
    </row>
    <row r="23" spans="1:7">
      <c r="A23" s="4" t="s">
        <v>186</v>
      </c>
      <c r="B23" s="6" t="n">
        <v>748.3</v>
      </c>
      <c r="C23" s="6" t="n">
        <v>1.1</v>
      </c>
      <c r="D23" s="8" t="n">
        <v>1962.5</v>
      </c>
      <c r="E23" s="8" t="n">
        <v>-466.6</v>
      </c>
      <c r="F23" s="6" t="n">
        <v>-33.9</v>
      </c>
      <c r="G23" s="8" t="n">
        <v>-714.8</v>
      </c>
    </row>
    <row r="24" spans="1:7">
      <c r="A24" s="4" t="s">
        <v>183</v>
      </c>
      <c r="B24" s="5" t="n">
        <v>106684084</v>
      </c>
      <c r="C24" s="5" t="n">
        <v>109597197</v>
      </c>
      <c r="F24" s="5" t="n">
        <v>2913113</v>
      </c>
    </row>
    <row r="25" spans="1:7">
      <c r="A25" s="3" t="s">
        <v>184</v>
      </c>
    </row>
    <row r="26" spans="1:7">
      <c r="A26" s="4" t="s">
        <v>179</v>
      </c>
      <c r="B26" s="5" t="n">
        <v>-4100000</v>
      </c>
    </row>
    <row r="27" spans="1:7">
      <c r="A27" s="4" t="s">
        <v>187</v>
      </c>
      <c r="B27" s="5" t="n">
        <v>104626766</v>
      </c>
      <c r="C27" s="5" t="n">
        <v>108122567</v>
      </c>
      <c r="F27" s="5" t="n">
        <v>3495801</v>
      </c>
    </row>
    <row r="28" spans="1:7">
      <c r="A28" s="4" t="s">
        <v>188</v>
      </c>
      <c r="B28" s="7" t="n">
        <v>765</v>
      </c>
      <c r="C28" s="6" t="n">
        <v>1.1</v>
      </c>
      <c r="D28" s="8" t="n">
        <v>1999.1</v>
      </c>
      <c r="E28" s="8" t="n">
        <v>-467.4</v>
      </c>
      <c r="F28" s="6" t="n">
        <v>-33.9</v>
      </c>
      <c r="G28" s="8" t="n">
        <v>-733.9</v>
      </c>
    </row>
    <row r="29" spans="1:7">
      <c r="A29" s="3" t="s">
        <v>175</v>
      </c>
    </row>
    <row r="30" spans="1:7">
      <c r="A30" s="4" t="s">
        <v>116</v>
      </c>
      <c r="B30" s="8" t="n">
        <v>25.7</v>
      </c>
      <c r="G30" s="8" t="n">
        <v>25.7</v>
      </c>
    </row>
    <row r="31" spans="1:7">
      <c r="A31" s="4" t="s">
        <v>176</v>
      </c>
      <c r="B31" s="8" t="n">
        <v>2.9</v>
      </c>
      <c r="E31" s="8" t="n">
        <v>2.9</v>
      </c>
    </row>
    <row r="32" spans="1:7">
      <c r="A32" s="4" t="s">
        <v>177</v>
      </c>
      <c r="B32" s="8" t="n">
        <v>-9.800000000000001</v>
      </c>
      <c r="E32" s="8" t="n">
        <v>-9.800000000000001</v>
      </c>
    </row>
    <row r="33" spans="1:7">
      <c r="A33" s="4" t="s">
        <v>178</v>
      </c>
      <c r="B33" s="8" t="n">
        <v>7.7</v>
      </c>
      <c r="E33" s="8" t="n">
        <v>7.7</v>
      </c>
    </row>
    <row r="34" spans="1:7">
      <c r="A34" s="4" t="s">
        <v>179</v>
      </c>
      <c r="B34" s="8" t="n">
        <v>-41.7</v>
      </c>
      <c r="D34" s="8" t="n">
        <v>-41.7</v>
      </c>
    </row>
    <row r="35" spans="1:7">
      <c r="A35" s="4" t="s">
        <v>140</v>
      </c>
      <c r="B35" s="8" t="n">
        <v>3.9</v>
      </c>
      <c r="D35" s="8" t="n">
        <v>3.9</v>
      </c>
    </row>
    <row r="36" spans="1:7">
      <c r="A36" s="4" t="s">
        <v>180</v>
      </c>
      <c r="B36" s="5" t="n">
        <v>1</v>
      </c>
      <c r="D36" s="5" t="n">
        <v>1</v>
      </c>
    </row>
    <row r="37" spans="1:7">
      <c r="A37" s="4" t="s">
        <v>181</v>
      </c>
      <c r="B37" s="8" t="n">
        <v>-6.4</v>
      </c>
      <c r="D37" s="8" t="n">
        <v>0.2</v>
      </c>
      <c r="G37" s="8" t="n">
        <v>-6.6</v>
      </c>
    </row>
    <row r="38" spans="1:7">
      <c r="A38" s="4" t="s">
        <v>186</v>
      </c>
      <c r="B38" s="6" t="n">
        <v>748.3</v>
      </c>
      <c r="C38" s="6" t="n">
        <v>1.1</v>
      </c>
      <c r="D38" s="8" t="n">
        <v>1962.5</v>
      </c>
      <c r="E38" s="8" t="n">
        <v>-466.6</v>
      </c>
      <c r="F38" s="6" t="n">
        <v>-33.9</v>
      </c>
      <c r="G38" s="8" t="n">
        <v>-714.8</v>
      </c>
    </row>
    <row r="39" spans="1:7">
      <c r="A39" s="4" t="s">
        <v>189</v>
      </c>
      <c r="B39" s="5" t="n">
        <v>107785559</v>
      </c>
      <c r="C39" s="5" t="n">
        <v>111279427</v>
      </c>
      <c r="F39" s="5" t="n">
        <v>3493868</v>
      </c>
    </row>
    <row r="40" spans="1:7">
      <c r="A40" s="3" t="s">
        <v>184</v>
      </c>
    </row>
    <row r="41" spans="1:7">
      <c r="A41" s="4" t="s">
        <v>180</v>
      </c>
      <c r="B41" s="5" t="n">
        <v>113687</v>
      </c>
      <c r="C41" s="5" t="n">
        <v>115620</v>
      </c>
      <c r="F41" s="5" t="n">
        <v>1933</v>
      </c>
    </row>
    <row r="42" spans="1:7">
      <c r="A42" s="4" t="s">
        <v>179</v>
      </c>
      <c r="B42" s="5" t="n">
        <v>-3272480</v>
      </c>
      <c r="C42" s="5" t="n">
        <v>-3272480</v>
      </c>
    </row>
    <row r="43" spans="1:7">
      <c r="A43" s="4" t="s">
        <v>187</v>
      </c>
      <c r="B43" s="5" t="n">
        <v>104626766</v>
      </c>
      <c r="C43" s="5" t="n">
        <v>108122567</v>
      </c>
      <c r="F43" s="5" t="n">
        <v>3495801</v>
      </c>
    </row>
    <row r="44" spans="1:7">
      <c r="A44" s="4" t="s">
        <v>190</v>
      </c>
      <c r="B44" s="6" t="n">
        <v>789.7</v>
      </c>
      <c r="C44" s="6" t="n">
        <v>1.1</v>
      </c>
      <c r="D44" s="5" t="n">
        <v>1941</v>
      </c>
      <c r="E44" s="8" t="n">
        <v>-461.7</v>
      </c>
      <c r="F44" s="6" t="n">
        <v>-33.9</v>
      </c>
      <c r="G44" s="8" t="n">
        <v>-656.8</v>
      </c>
    </row>
    <row r="45" spans="1:7">
      <c r="A45" s="3" t="s">
        <v>175</v>
      </c>
    </row>
    <row r="46" spans="1:7">
      <c r="A46" s="4" t="s">
        <v>116</v>
      </c>
      <c r="B46" s="8" t="n">
        <v>-0.6</v>
      </c>
      <c r="G46" s="8" t="n">
        <v>-0.6</v>
      </c>
    </row>
    <row r="47" spans="1:7">
      <c r="A47" s="4" t="s">
        <v>176</v>
      </c>
      <c r="B47" s="8" t="n">
        <v>-1.1</v>
      </c>
      <c r="E47" s="8" t="n">
        <v>-1.1</v>
      </c>
    </row>
    <row r="48" spans="1:7">
      <c r="A48" s="4" t="s">
        <v>177</v>
      </c>
      <c r="B48" s="8" t="n">
        <v>-3.1</v>
      </c>
      <c r="E48" s="8" t="n">
        <v>-3.1</v>
      </c>
    </row>
    <row r="49" spans="1:7">
      <c r="A49" s="4" t="s">
        <v>178</v>
      </c>
      <c r="B49" s="8" t="n">
        <v>-1.1</v>
      </c>
      <c r="E49" s="8" t="n">
        <v>-1.1</v>
      </c>
    </row>
    <row r="50" spans="1:7">
      <c r="A50" s="4" t="s">
        <v>179</v>
      </c>
      <c r="B50" s="5" t="n">
        <v>-11</v>
      </c>
      <c r="D50" s="5" t="n">
        <v>-11</v>
      </c>
    </row>
    <row r="51" spans="1:7">
      <c r="A51" s="4" t="s">
        <v>140</v>
      </c>
      <c r="B51" s="5" t="n">
        <v>2</v>
      </c>
      <c r="D51" s="5" t="n">
        <v>2</v>
      </c>
    </row>
    <row r="52" spans="1:7">
      <c r="A52" s="4" t="s">
        <v>180</v>
      </c>
      <c r="B52" s="8" t="n">
        <v>-4.3</v>
      </c>
      <c r="F52" s="8" t="n">
        <v>-4.3</v>
      </c>
    </row>
    <row r="53" spans="1:7">
      <c r="A53" s="4" t="s">
        <v>181</v>
      </c>
      <c r="B53" s="8" t="n">
        <v>-6.2</v>
      </c>
      <c r="G53" s="8" t="n">
        <v>-6.2</v>
      </c>
    </row>
    <row r="54" spans="1:7">
      <c r="A54" s="4" t="s">
        <v>191</v>
      </c>
      <c r="D54" s="8" t="n">
        <v>-0.1</v>
      </c>
      <c r="G54" s="8" t="n">
        <v>0.1</v>
      </c>
    </row>
    <row r="55" spans="1:7">
      <c r="A55" s="4" t="s">
        <v>192</v>
      </c>
      <c r="B55" s="6" t="n">
        <v>764.8</v>
      </c>
      <c r="C55" s="6" t="n">
        <v>1.1</v>
      </c>
      <c r="D55" s="8" t="n">
        <v>1931.9</v>
      </c>
      <c r="E55" s="5" t="n">
        <v>-467</v>
      </c>
      <c r="F55" s="6" t="n">
        <v>-38.2</v>
      </c>
      <c r="G55" s="5" t="n">
        <v>-663</v>
      </c>
    </row>
    <row r="56" spans="1:7">
      <c r="A56" s="4" t="s">
        <v>193</v>
      </c>
      <c r="B56" s="5" t="n">
        <v>102748710</v>
      </c>
      <c r="C56" s="5" t="n">
        <v>106249332</v>
      </c>
      <c r="F56" s="5" t="n">
        <v>3500622</v>
      </c>
    </row>
    <row r="57" spans="1:7">
      <c r="A57" s="3" t="s">
        <v>184</v>
      </c>
    </row>
    <row r="58" spans="1:7">
      <c r="A58" s="4" t="s">
        <v>180</v>
      </c>
      <c r="B58" s="5" t="n">
        <v>978034</v>
      </c>
      <c r="C58" s="5" t="n">
        <v>1437021</v>
      </c>
      <c r="F58" s="5" t="n">
        <v>458987</v>
      </c>
    </row>
    <row r="59" spans="1:7">
      <c r="A59" s="4" t="s">
        <v>179</v>
      </c>
      <c r="B59" s="5" t="n">
        <v>-1260163</v>
      </c>
      <c r="C59" s="5" t="n">
        <v>-1260163</v>
      </c>
    </row>
    <row r="60" spans="1:7">
      <c r="A60" s="4" t="s">
        <v>194</v>
      </c>
      <c r="B60" s="5" t="n">
        <v>102466581</v>
      </c>
      <c r="C60" s="5" t="n">
        <v>106426190</v>
      </c>
      <c r="F60" s="5" t="n">
        <v>3959609</v>
      </c>
    </row>
    <row r="61" spans="1:7">
      <c r="A61" s="4" t="s">
        <v>190</v>
      </c>
      <c r="B61" s="6" t="n">
        <v>789.7</v>
      </c>
      <c r="C61" s="6" t="n">
        <v>1.1</v>
      </c>
      <c r="D61" s="5" t="n">
        <v>1941</v>
      </c>
      <c r="E61" s="8" t="n">
        <v>-461.7</v>
      </c>
      <c r="F61" s="6" t="n">
        <v>-33.9</v>
      </c>
      <c r="G61" s="8" t="n">
        <v>-656.8</v>
      </c>
    </row>
    <row r="62" spans="1:7">
      <c r="A62" s="3" t="s">
        <v>175</v>
      </c>
    </row>
    <row r="63" spans="1:7">
      <c r="A63" s="4" t="s">
        <v>116</v>
      </c>
      <c r="B63" s="8" t="n">
        <v>35.3</v>
      </c>
    </row>
    <row r="64" spans="1:7">
      <c r="A64" s="4" t="s">
        <v>176</v>
      </c>
      <c r="B64" s="8" t="n">
        <v>-2.3</v>
      </c>
    </row>
    <row r="65" spans="1:7">
      <c r="A65" s="4" t="s">
        <v>178</v>
      </c>
      <c r="B65" s="8" t="n">
        <v>2.4</v>
      </c>
    </row>
    <row r="66" spans="1:7">
      <c r="A66" s="4" t="s">
        <v>195</v>
      </c>
      <c r="B66" s="7" t="n">
        <v>778</v>
      </c>
      <c r="C66" s="7" t="n">
        <v>1</v>
      </c>
      <c r="D66" s="8" t="n">
        <v>1907.5</v>
      </c>
      <c r="E66" s="8" t="n">
        <v>-458.9</v>
      </c>
      <c r="F66" s="6" t="n">
        <v>-38.2</v>
      </c>
      <c r="G66" s="8" t="n">
        <v>-633.4</v>
      </c>
    </row>
    <row r="67" spans="1:7">
      <c r="A67" s="4" t="s">
        <v>193</v>
      </c>
      <c r="B67" s="5" t="n">
        <v>102748710</v>
      </c>
      <c r="C67" s="5" t="n">
        <v>106249332</v>
      </c>
      <c r="F67" s="5" t="n">
        <v>3500622</v>
      </c>
    </row>
    <row r="68" spans="1:7">
      <c r="A68" s="3" t="s">
        <v>184</v>
      </c>
    </row>
    <row r="69" spans="1:7">
      <c r="A69" s="4" t="s">
        <v>179</v>
      </c>
      <c r="B69" s="5" t="n">
        <v>-4700000</v>
      </c>
    </row>
    <row r="70" spans="1:7">
      <c r="A70" s="4" t="s">
        <v>196</v>
      </c>
      <c r="B70" s="5" t="n">
        <v>99059011</v>
      </c>
      <c r="C70" s="5" t="n">
        <v>103026456</v>
      </c>
      <c r="F70" s="5" t="n">
        <v>3967445</v>
      </c>
    </row>
    <row r="71" spans="1:7">
      <c r="A71" s="4" t="s">
        <v>197</v>
      </c>
      <c r="B71" s="6" t="n">
        <v>764.8</v>
      </c>
      <c r="C71" s="6" t="n">
        <v>1.1</v>
      </c>
      <c r="D71" s="8" t="n">
        <v>1931.9</v>
      </c>
      <c r="E71" s="5" t="n">
        <v>-467</v>
      </c>
      <c r="F71" s="6" t="n">
        <v>-38.2</v>
      </c>
      <c r="G71" s="5" t="n">
        <v>-663</v>
      </c>
    </row>
    <row r="72" spans="1:7">
      <c r="A72" s="3" t="s">
        <v>175</v>
      </c>
    </row>
    <row r="73" spans="1:7">
      <c r="A73" s="4" t="s">
        <v>116</v>
      </c>
      <c r="B73" s="8" t="n">
        <v>35.9</v>
      </c>
      <c r="G73" s="8" t="n">
        <v>35.9</v>
      </c>
    </row>
    <row r="74" spans="1:7">
      <c r="A74" s="4" t="s">
        <v>176</v>
      </c>
      <c r="B74" s="8" t="n">
        <v>-1.2</v>
      </c>
      <c r="E74" s="8" t="n">
        <v>-1.2</v>
      </c>
    </row>
    <row r="75" spans="1:7">
      <c r="A75" s="4" t="s">
        <v>177</v>
      </c>
      <c r="B75" s="8" t="n">
        <v>5.8</v>
      </c>
      <c r="E75" s="8" t="n">
        <v>5.8</v>
      </c>
    </row>
    <row r="76" spans="1:7">
      <c r="A76" s="4" t="s">
        <v>178</v>
      </c>
      <c r="B76" s="8" t="n">
        <v>3.5</v>
      </c>
      <c r="E76" s="8" t="n">
        <v>3.5</v>
      </c>
    </row>
    <row r="77" spans="1:7">
      <c r="A77" s="4" t="s">
        <v>179</v>
      </c>
      <c r="B77" s="8" t="n">
        <v>-28.3</v>
      </c>
      <c r="D77" s="8" t="n">
        <v>-28.3</v>
      </c>
    </row>
    <row r="78" spans="1:7">
      <c r="A78" s="4" t="s">
        <v>140</v>
      </c>
      <c r="B78" s="8" t="n">
        <v>3.6</v>
      </c>
      <c r="D78" s="8" t="n">
        <v>3.6</v>
      </c>
    </row>
    <row r="79" spans="1:7">
      <c r="A79" s="4" t="s">
        <v>180</v>
      </c>
      <c r="B79" s="8" t="n">
        <v>0.2</v>
      </c>
      <c r="D79" s="8" t="n">
        <v>0.2</v>
      </c>
    </row>
    <row r="80" spans="1:7">
      <c r="A80" s="4" t="s">
        <v>181</v>
      </c>
      <c r="B80" s="8" t="n">
        <v>-6.3</v>
      </c>
      <c r="G80" s="8" t="n">
        <v>-6.3</v>
      </c>
    </row>
    <row r="81" spans="1:7">
      <c r="A81" s="4" t="s">
        <v>191</v>
      </c>
      <c r="C81" s="8" t="n">
        <v>-0.1</v>
      </c>
      <c r="D81" s="8" t="n">
        <v>0.1</v>
      </c>
    </row>
    <row r="82" spans="1:7">
      <c r="A82" s="4" t="s">
        <v>195</v>
      </c>
      <c r="B82" s="7" t="n">
        <v>778</v>
      </c>
      <c r="C82" s="7" t="n">
        <v>1</v>
      </c>
      <c r="D82" s="6" t="n">
        <v>1907.5</v>
      </c>
      <c r="E82" s="6" t="n">
        <v>-458.9</v>
      </c>
      <c r="F82" s="6" t="n">
        <v>-38.2</v>
      </c>
      <c r="G82" s="6" t="n">
        <v>-633.4</v>
      </c>
    </row>
    <row r="83" spans="1:7">
      <c r="A83" s="4" t="s">
        <v>198</v>
      </c>
      <c r="B83" s="5" t="n">
        <v>102466581</v>
      </c>
      <c r="C83" s="5" t="n">
        <v>106426190</v>
      </c>
      <c r="F83" s="5" t="n">
        <v>3959609</v>
      </c>
    </row>
    <row r="84" spans="1:7">
      <c r="A84" s="3" t="s">
        <v>184</v>
      </c>
    </row>
    <row r="85" spans="1:7">
      <c r="A85" s="4" t="s">
        <v>180</v>
      </c>
      <c r="B85" s="5" t="n">
        <v>36344</v>
      </c>
      <c r="C85" s="5" t="n">
        <v>44180</v>
      </c>
      <c r="F85" s="5" t="n">
        <v>7836</v>
      </c>
    </row>
    <row r="86" spans="1:7">
      <c r="A86" s="4" t="s">
        <v>179</v>
      </c>
      <c r="B86" s="5" t="n">
        <v>-3443914</v>
      </c>
      <c r="C86" s="5" t="n">
        <v>-3443914</v>
      </c>
    </row>
    <row r="87" spans="1:7">
      <c r="A87" s="4" t="s">
        <v>196</v>
      </c>
      <c r="B87" s="5" t="n">
        <v>99059011</v>
      </c>
      <c r="C87" s="5" t="n">
        <v>103026456</v>
      </c>
      <c r="F87" s="5" t="n">
        <v>39674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8</v>
      </c>
    </row>
    <row r="2" spans="1:3">
      <c r="A2" s="3" t="s">
        <v>625</v>
      </c>
    </row>
    <row r="3" spans="1:3">
      <c r="A3" s="4" t="s">
        <v>626</v>
      </c>
      <c r="B3" s="6" t="n">
        <v>1107.7</v>
      </c>
      <c r="C3" s="6" t="n">
        <v>848.6</v>
      </c>
    </row>
    <row r="4" spans="1:3">
      <c r="A4" s="4" t="s">
        <v>627</v>
      </c>
      <c r="B4" s="5" t="n">
        <v>12</v>
      </c>
      <c r="C4" s="8" t="n">
        <v>16.6</v>
      </c>
    </row>
    <row r="5" spans="1:3">
      <c r="A5" s="4" t="s">
        <v>628</v>
      </c>
      <c r="B5" s="6" t="n">
        <v>12.6</v>
      </c>
      <c r="C5" s="6" t="n">
        <v>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3" t="s">
        <v>243</v>
      </c>
    </row>
    <row r="3" spans="1:3">
      <c r="A3" s="4" t="s">
        <v>371</v>
      </c>
      <c r="B3" s="6" t="n">
        <v>1104.8</v>
      </c>
      <c r="C3" s="7" t="n">
        <v>8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42</v>
      </c>
    </row>
    <row r="3" spans="1:2">
      <c r="A3" s="3" t="s">
        <v>631</v>
      </c>
    </row>
    <row r="4" spans="1:2">
      <c r="A4" s="4" t="s">
        <v>484</v>
      </c>
      <c r="B4" s="6" t="n">
        <v>-461.7</v>
      </c>
    </row>
    <row r="5" spans="1:2">
      <c r="A5" s="4" t="s">
        <v>632</v>
      </c>
      <c r="B5" s="8" t="n">
        <v>2.5</v>
      </c>
    </row>
    <row r="6" spans="1:2">
      <c r="A6" s="4" t="s">
        <v>633</v>
      </c>
      <c r="B6" s="8" t="n">
        <v>0.3</v>
      </c>
    </row>
    <row r="7" spans="1:2">
      <c r="A7" s="4" t="s">
        <v>486</v>
      </c>
      <c r="B7" s="8" t="n">
        <v>-458.9</v>
      </c>
    </row>
    <row r="8" spans="1:2">
      <c r="A8" s="4" t="s">
        <v>239</v>
      </c>
    </row>
    <row r="9" spans="1:2">
      <c r="A9" s="3" t="s">
        <v>631</v>
      </c>
    </row>
    <row r="10" spans="1:2">
      <c r="A10" s="4" t="s">
        <v>484</v>
      </c>
      <c r="B10" s="8" t="n">
        <v>2.1</v>
      </c>
    </row>
    <row r="11" spans="1:2">
      <c r="A11" s="4" t="s">
        <v>632</v>
      </c>
      <c r="B11" s="8" t="n">
        <v>-0.3</v>
      </c>
    </row>
    <row r="12" spans="1:2">
      <c r="A12" s="4" t="s">
        <v>633</v>
      </c>
      <c r="B12" s="5" t="n">
        <v>-2</v>
      </c>
    </row>
    <row r="13" spans="1:2">
      <c r="A13" s="4" t="s">
        <v>486</v>
      </c>
      <c r="B13" s="8" t="n">
        <v>-0.2</v>
      </c>
    </row>
    <row r="14" spans="1:2">
      <c r="A14" s="4" t="s">
        <v>634</v>
      </c>
    </row>
    <row r="15" spans="1:2">
      <c r="A15" s="3" t="s">
        <v>631</v>
      </c>
    </row>
    <row r="16" spans="1:2">
      <c r="A16" s="4" t="s">
        <v>484</v>
      </c>
      <c r="B16" s="8" t="n">
        <v>-299.2</v>
      </c>
    </row>
    <row r="17" spans="1:2">
      <c r="A17" s="4" t="s">
        <v>632</v>
      </c>
      <c r="B17" s="8" t="n">
        <v>2.7</v>
      </c>
    </row>
    <row r="18" spans="1:2">
      <c r="A18" s="4" t="s">
        <v>633</v>
      </c>
      <c r="B18" s="5" t="n">
        <v>0</v>
      </c>
    </row>
    <row r="19" spans="1:2">
      <c r="A19" s="4" t="s">
        <v>486</v>
      </c>
      <c r="B19" s="8" t="n">
        <v>-296.5</v>
      </c>
    </row>
    <row r="20" spans="1:2">
      <c r="A20" s="4" t="s">
        <v>635</v>
      </c>
    </row>
    <row r="21" spans="1:2">
      <c r="A21" s="3" t="s">
        <v>631</v>
      </c>
    </row>
    <row r="22" spans="1:2">
      <c r="A22" s="4" t="s">
        <v>484</v>
      </c>
      <c r="B22" s="8" t="n">
        <v>-164.6</v>
      </c>
    </row>
    <row r="23" spans="1:2">
      <c r="A23" s="4" t="s">
        <v>632</v>
      </c>
      <c r="B23" s="8" t="n">
        <v>0.1</v>
      </c>
    </row>
    <row r="24" spans="1:2">
      <c r="A24" s="4" t="s">
        <v>633</v>
      </c>
      <c r="B24" s="8" t="n">
        <v>2.3</v>
      </c>
    </row>
    <row r="25" spans="1:2">
      <c r="A25" s="4" t="s">
        <v>486</v>
      </c>
      <c r="B25" s="6" t="n">
        <v>-16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636</v>
      </c>
      <c r="C1" s="2" t="s">
        <v>97</v>
      </c>
      <c r="G1" s="2" t="s">
        <v>1</v>
      </c>
    </row>
    <row r="2" spans="1:8">
      <c r="C2" s="2" t="s">
        <v>2</v>
      </c>
      <c r="D2" s="2" t="s">
        <v>200</v>
      </c>
      <c r="E2" s="2" t="s">
        <v>98</v>
      </c>
      <c r="F2" s="2" t="s">
        <v>201</v>
      </c>
      <c r="G2" s="2" t="s">
        <v>2</v>
      </c>
      <c r="H2" s="2" t="s">
        <v>98</v>
      </c>
    </row>
    <row r="3" spans="1:8">
      <c r="A3" s="3" t="s">
        <v>637</v>
      </c>
    </row>
    <row r="4" spans="1:8">
      <c r="A4" s="4" t="s">
        <v>100</v>
      </c>
      <c r="C4" s="6" t="n">
        <v>-352.9</v>
      </c>
      <c r="E4" s="6" t="n">
        <v>-336.4</v>
      </c>
      <c r="G4" s="7" t="n">
        <v>-621</v>
      </c>
      <c r="H4" s="6" t="n">
        <v>-614.7</v>
      </c>
    </row>
    <row r="5" spans="1:8">
      <c r="A5" s="4" t="s">
        <v>114</v>
      </c>
      <c r="C5" s="8" t="n">
        <v>51.2</v>
      </c>
      <c r="E5" s="5" t="n">
        <v>44</v>
      </c>
      <c r="G5" s="8" t="n">
        <v>61.2</v>
      </c>
      <c r="H5" s="8" t="n">
        <v>50.1</v>
      </c>
    </row>
    <row r="6" spans="1:8">
      <c r="A6" s="4" t="s">
        <v>638</v>
      </c>
      <c r="C6" s="8" t="n">
        <v>-15.3</v>
      </c>
      <c r="E6" s="8" t="n">
        <v>-18.3</v>
      </c>
      <c r="G6" s="8" t="n">
        <v>-25.9</v>
      </c>
      <c r="H6" s="5" t="n">
        <v>-14</v>
      </c>
    </row>
    <row r="7" spans="1:8">
      <c r="A7" s="4" t="s">
        <v>116</v>
      </c>
      <c r="C7" s="8" t="n">
        <v>35.9</v>
      </c>
      <c r="D7" s="6" t="n">
        <v>-0.6</v>
      </c>
      <c r="E7" s="8" t="n">
        <v>25.7</v>
      </c>
      <c r="F7" s="6" t="n">
        <v>10.4</v>
      </c>
      <c r="G7" s="8" t="n">
        <v>35.3</v>
      </c>
      <c r="H7" s="8" t="n">
        <v>36.1</v>
      </c>
    </row>
    <row r="8" spans="1:8">
      <c r="A8" s="4" t="s">
        <v>639</v>
      </c>
    </row>
    <row r="9" spans="1:8">
      <c r="A9" s="3" t="s">
        <v>637</v>
      </c>
    </row>
    <row r="10" spans="1:8">
      <c r="A10" s="4" t="s">
        <v>116</v>
      </c>
      <c r="C10" s="8" t="n">
        <v>-0.2</v>
      </c>
      <c r="E10" s="8" t="n">
        <v>-2.4</v>
      </c>
      <c r="G10" s="8" t="n">
        <v>-0.3</v>
      </c>
      <c r="H10" s="8" t="n">
        <v>-4.5</v>
      </c>
    </row>
    <row r="11" spans="1:8">
      <c r="A11" s="4" t="s">
        <v>640</v>
      </c>
    </row>
    <row r="12" spans="1:8">
      <c r="A12" s="3" t="s">
        <v>637</v>
      </c>
    </row>
    <row r="13" spans="1:8">
      <c r="A13" s="4" t="s">
        <v>641</v>
      </c>
      <c r="B13" s="4" t="s">
        <v>108</v>
      </c>
      <c r="C13" s="8" t="n">
        <v>-1.3</v>
      </c>
      <c r="E13" s="8" t="n">
        <v>-1.5</v>
      </c>
      <c r="G13" s="8" t="n">
        <v>-2.5</v>
      </c>
      <c r="H13" s="8" t="n">
        <v>-2.9</v>
      </c>
    </row>
    <row r="14" spans="1:8">
      <c r="A14" s="4" t="s">
        <v>458</v>
      </c>
      <c r="B14" s="4" t="s">
        <v>108</v>
      </c>
      <c r="C14" s="8" t="n">
        <v>-0.1</v>
      </c>
      <c r="E14" s="8" t="n">
        <v>-0.1</v>
      </c>
      <c r="G14" s="8" t="n">
        <v>-0.2</v>
      </c>
      <c r="H14" s="8" t="n">
        <v>-0.2</v>
      </c>
    </row>
    <row r="15" spans="1:8">
      <c r="A15" s="4" t="s">
        <v>114</v>
      </c>
      <c r="C15" s="8" t="n">
        <v>-1.4</v>
      </c>
      <c r="E15" s="8" t="n">
        <v>-1.6</v>
      </c>
      <c r="G15" s="8" t="n">
        <v>-2.7</v>
      </c>
      <c r="H15" s="8" t="n">
        <v>-3.1</v>
      </c>
    </row>
    <row r="16" spans="1:8">
      <c r="A16" s="4" t="s">
        <v>638</v>
      </c>
      <c r="C16" s="8" t="n">
        <v>0.2</v>
      </c>
      <c r="E16" s="8" t="n">
        <v>0.4</v>
      </c>
      <c r="G16" s="8" t="n">
        <v>0.4</v>
      </c>
      <c r="H16" s="8" t="n">
        <v>0.7</v>
      </c>
    </row>
    <row r="17" spans="1:8">
      <c r="A17" s="4" t="s">
        <v>116</v>
      </c>
      <c r="C17" s="8" t="n">
        <v>-1.2</v>
      </c>
      <c r="E17" s="8" t="n">
        <v>-1.2</v>
      </c>
      <c r="G17" s="8" t="n">
        <v>-2.3</v>
      </c>
      <c r="H17" s="8" t="n">
        <v>-2.4</v>
      </c>
    </row>
    <row r="18" spans="1:8">
      <c r="A18" s="4" t="s">
        <v>642</v>
      </c>
    </row>
    <row r="19" spans="1:8">
      <c r="A19" s="3" t="s">
        <v>637</v>
      </c>
    </row>
    <row r="20" spans="1:8">
      <c r="A20" s="4" t="s">
        <v>100</v>
      </c>
      <c r="C20" s="8" t="n">
        <v>1.2</v>
      </c>
      <c r="E20" s="8" t="n">
        <v>-1.7</v>
      </c>
      <c r="G20" s="8" t="n">
        <v>2.9</v>
      </c>
      <c r="H20" s="8" t="n">
        <v>-2.9</v>
      </c>
    </row>
    <row r="21" spans="1:8">
      <c r="A21" s="4" t="s">
        <v>638</v>
      </c>
      <c r="C21" s="8" t="n">
        <v>-0.2</v>
      </c>
      <c r="E21" s="8" t="n">
        <v>0.5</v>
      </c>
      <c r="G21" s="8" t="n">
        <v>-0.9</v>
      </c>
      <c r="H21" s="8" t="n">
        <v>0.8</v>
      </c>
    </row>
    <row r="22" spans="1:8">
      <c r="A22" s="4" t="s">
        <v>116</v>
      </c>
      <c r="C22" s="7" t="n">
        <v>1</v>
      </c>
      <c r="E22" s="6" t="n">
        <v>-1.2</v>
      </c>
      <c r="G22" s="7" t="n">
        <v>2</v>
      </c>
      <c r="H22" s="6" t="n">
        <v>-2.1</v>
      </c>
    </row>
    <row r="23" spans="1:8"/>
    <row r="24" spans="1:8">
      <c r="A24" s="4" t="s">
        <v>108</v>
      </c>
      <c r="B24" s="4" t="s">
        <v>643</v>
      </c>
    </row>
  </sheetData>
  <mergeCells count="5">
    <mergeCell ref="A1:B2"/>
    <mergeCell ref="C1:F1"/>
    <mergeCell ref="G1:H1"/>
    <mergeCell ref="A23:G23"/>
    <mergeCell ref="B24:G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4</v>
      </c>
      <c r="B1" s="2" t="s">
        <v>97</v>
      </c>
      <c r="C1" s="2" t="s">
        <v>1</v>
      </c>
    </row>
    <row r="2" spans="1:4">
      <c r="B2" s="2" t="s">
        <v>2</v>
      </c>
      <c r="C2" s="2" t="s">
        <v>2</v>
      </c>
      <c r="D2" s="2" t="s">
        <v>58</v>
      </c>
    </row>
    <row r="3" spans="1:4">
      <c r="A3" s="3" t="s">
        <v>645</v>
      </c>
    </row>
    <row r="4" spans="1:4">
      <c r="A4" s="4" t="s">
        <v>646</v>
      </c>
      <c r="B4" s="6" t="n">
        <v>4.6</v>
      </c>
      <c r="C4" s="6" t="n">
        <v>4.6</v>
      </c>
      <c r="D4" s="7" t="n">
        <v>5</v>
      </c>
    </row>
    <row r="5" spans="1:4">
      <c r="A5" s="4" t="s">
        <v>647</v>
      </c>
      <c r="B5" s="6" t="n">
        <v>1.3</v>
      </c>
      <c r="C5" s="6" t="n">
        <v>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42</v>
      </c>
    </row>
    <row r="2" spans="1:2">
      <c r="A2" s="4" t="s">
        <v>649</v>
      </c>
    </row>
    <row r="3" spans="1:2">
      <c r="A3" s="3" t="s">
        <v>650</v>
      </c>
    </row>
    <row r="4" spans="1:2">
      <c r="A4" s="4" t="s">
        <v>651</v>
      </c>
      <c r="B4" s="7" t="n">
        <v>4</v>
      </c>
    </row>
    <row r="5" spans="1:2">
      <c r="A5" s="4" t="s">
        <v>652</v>
      </c>
      <c r="B5" s="4" t="s">
        <v>540</v>
      </c>
    </row>
    <row r="6" spans="1:2">
      <c r="A6" s="4" t="s">
        <v>653</v>
      </c>
    </row>
    <row r="7" spans="1:2">
      <c r="A7" s="3" t="s">
        <v>650</v>
      </c>
    </row>
    <row r="8" spans="1:2">
      <c r="A8" s="4" t="s">
        <v>651</v>
      </c>
      <c r="B8" s="6" t="n">
        <v>0.6</v>
      </c>
    </row>
    <row r="9" spans="1:2">
      <c r="A9" s="4" t="s">
        <v>652</v>
      </c>
      <c r="B9" s="4" t="s">
        <v>5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4</v>
      </c>
      <c r="C1" s="2" t="s">
        <v>97</v>
      </c>
      <c r="E1" s="2" t="s">
        <v>1</v>
      </c>
    </row>
    <row r="2" spans="1:6">
      <c r="C2" s="2" t="s">
        <v>2</v>
      </c>
      <c r="D2" s="2" t="s">
        <v>98</v>
      </c>
      <c r="E2" s="2" t="s">
        <v>2</v>
      </c>
      <c r="F2" s="2" t="s">
        <v>98</v>
      </c>
    </row>
    <row r="3" spans="1:6">
      <c r="A3" s="3" t="s">
        <v>645</v>
      </c>
    </row>
    <row r="4" spans="1:6">
      <c r="A4" s="4" t="s">
        <v>655</v>
      </c>
      <c r="C4" s="6" t="n">
        <v>518.7</v>
      </c>
      <c r="D4" s="6" t="n">
        <v>498.8</v>
      </c>
      <c r="E4" s="6" t="n">
        <v>912.6</v>
      </c>
      <c r="F4" s="6" t="n">
        <v>904.6</v>
      </c>
    </row>
    <row r="5" spans="1:6">
      <c r="A5" s="4" t="s">
        <v>656</v>
      </c>
    </row>
    <row r="6" spans="1:6">
      <c r="A6" s="3" t="s">
        <v>645</v>
      </c>
    </row>
    <row r="7" spans="1:6">
      <c r="A7" s="4" t="s">
        <v>655</v>
      </c>
      <c r="C7" s="8" t="n">
        <v>491.3</v>
      </c>
      <c r="D7" s="8" t="n">
        <v>485.8</v>
      </c>
      <c r="E7" s="8" t="n">
        <v>864.7</v>
      </c>
      <c r="F7" s="8" t="n">
        <v>878.7</v>
      </c>
    </row>
    <row r="8" spans="1:6">
      <c r="A8" s="4" t="s">
        <v>657</v>
      </c>
    </row>
    <row r="9" spans="1:6">
      <c r="A9" s="3" t="s">
        <v>645</v>
      </c>
    </row>
    <row r="10" spans="1:6">
      <c r="A10" s="4" t="s">
        <v>655</v>
      </c>
      <c r="C10" s="8" t="n">
        <v>27.4</v>
      </c>
      <c r="D10" s="5" t="n">
        <v>13</v>
      </c>
      <c r="E10" s="8" t="n">
        <v>47.9</v>
      </c>
      <c r="F10" s="8" t="n">
        <v>25.9</v>
      </c>
    </row>
    <row r="11" spans="1:6">
      <c r="A11" s="4" t="s">
        <v>488</v>
      </c>
    </row>
    <row r="12" spans="1:6">
      <c r="A12" s="3" t="s">
        <v>645</v>
      </c>
    </row>
    <row r="13" spans="1:6">
      <c r="A13" s="4" t="s">
        <v>655</v>
      </c>
      <c r="C13" s="8" t="n">
        <v>307.9</v>
      </c>
      <c r="D13" s="8" t="n">
        <v>282.8</v>
      </c>
      <c r="E13" s="8" t="n">
        <v>468.3</v>
      </c>
      <c r="F13" s="8" t="n">
        <v>448.4</v>
      </c>
    </row>
    <row r="14" spans="1:6">
      <c r="A14" s="4" t="s">
        <v>658</v>
      </c>
    </row>
    <row r="15" spans="1:6">
      <c r="A15" s="3" t="s">
        <v>645</v>
      </c>
    </row>
    <row r="16" spans="1:6">
      <c r="A16" s="4" t="s">
        <v>655</v>
      </c>
      <c r="C16" s="8" t="n">
        <v>270.6</v>
      </c>
      <c r="D16" s="8" t="n">
        <v>245.7</v>
      </c>
      <c r="E16" s="8" t="n">
        <v>410.6</v>
      </c>
      <c r="F16" s="8" t="n">
        <v>390.1</v>
      </c>
    </row>
    <row r="17" spans="1:6">
      <c r="A17" s="4" t="s">
        <v>659</v>
      </c>
    </row>
    <row r="18" spans="1:6">
      <c r="A18" s="3" t="s">
        <v>645</v>
      </c>
    </row>
    <row r="19" spans="1:6">
      <c r="A19" s="4" t="s">
        <v>655</v>
      </c>
      <c r="C19" s="8" t="n">
        <v>37.3</v>
      </c>
      <c r="D19" s="8" t="n">
        <v>37.1</v>
      </c>
      <c r="E19" s="8" t="n">
        <v>57.7</v>
      </c>
      <c r="F19" s="8" t="n">
        <v>58.3</v>
      </c>
    </row>
    <row r="20" spans="1:6">
      <c r="A20" s="4" t="s">
        <v>489</v>
      </c>
    </row>
    <row r="21" spans="1:6">
      <c r="A21" s="3" t="s">
        <v>645</v>
      </c>
    </row>
    <row r="22" spans="1:6">
      <c r="A22" s="4" t="s">
        <v>655</v>
      </c>
      <c r="B22" s="4" t="s">
        <v>108</v>
      </c>
      <c r="C22" s="8" t="n">
        <v>128.3</v>
      </c>
      <c r="D22" s="8" t="n">
        <v>140.5</v>
      </c>
      <c r="E22" s="8" t="n">
        <v>274.8</v>
      </c>
      <c r="F22" s="5" t="n">
        <v>295</v>
      </c>
    </row>
    <row r="23" spans="1:6">
      <c r="A23" s="4" t="s">
        <v>490</v>
      </c>
    </row>
    <row r="24" spans="1:6">
      <c r="A24" s="3" t="s">
        <v>645</v>
      </c>
    </row>
    <row r="25" spans="1:6">
      <c r="A25" s="4" t="s">
        <v>655</v>
      </c>
      <c r="C25" s="8" t="n">
        <v>82.5</v>
      </c>
      <c r="D25" s="8" t="n">
        <v>75.5</v>
      </c>
      <c r="E25" s="8" t="n">
        <v>169.5</v>
      </c>
      <c r="F25" s="8" t="n">
        <v>161.2</v>
      </c>
    </row>
    <row r="26" spans="1:6">
      <c r="A26" s="4" t="s">
        <v>660</v>
      </c>
    </row>
    <row r="27" spans="1:6">
      <c r="A27" s="3" t="s">
        <v>645</v>
      </c>
    </row>
    <row r="28" spans="1:6">
      <c r="A28" s="4" t="s">
        <v>655</v>
      </c>
      <c r="C28" s="8" t="n">
        <v>30.7</v>
      </c>
      <c r="D28" s="8" t="n">
        <v>37.6</v>
      </c>
      <c r="E28" s="8" t="n">
        <v>63.6</v>
      </c>
      <c r="F28" s="8" t="n">
        <v>77.40000000000001</v>
      </c>
    </row>
    <row r="29" spans="1:6">
      <c r="A29" s="4" t="s">
        <v>661</v>
      </c>
    </row>
    <row r="30" spans="1:6">
      <c r="A30" s="3" t="s">
        <v>645</v>
      </c>
    </row>
    <row r="31" spans="1:6">
      <c r="A31" s="4" t="s">
        <v>655</v>
      </c>
      <c r="C31" s="8" t="n">
        <v>40.4</v>
      </c>
      <c r="D31" s="8" t="n">
        <v>25.6</v>
      </c>
      <c r="E31" s="8" t="n">
        <v>82.7</v>
      </c>
      <c r="F31" s="8" t="n">
        <v>59.1</v>
      </c>
    </row>
    <row r="32" spans="1:6">
      <c r="A32" s="4" t="s">
        <v>662</v>
      </c>
    </row>
    <row r="33" spans="1:6">
      <c r="A33" s="3" t="s">
        <v>645</v>
      </c>
    </row>
    <row r="34" spans="1:6">
      <c r="A34" s="4" t="s">
        <v>655</v>
      </c>
      <c r="C34" s="6" t="n">
        <v>11.4</v>
      </c>
      <c r="D34" s="6" t="n">
        <v>12.3</v>
      </c>
      <c r="E34" s="6" t="n">
        <v>23.2</v>
      </c>
      <c r="F34" s="6" t="n">
        <v>24.7</v>
      </c>
    </row>
    <row r="35" spans="1:6"/>
    <row r="36" spans="1:6">
      <c r="A36" s="4" t="s">
        <v>108</v>
      </c>
      <c r="B36" s="4" t="s">
        <v>663</v>
      </c>
    </row>
  </sheetData>
  <mergeCells count="5">
    <mergeCell ref="A1:B2"/>
    <mergeCell ref="C1:D1"/>
    <mergeCell ref="E1:F1"/>
    <mergeCell ref="A35:E35"/>
    <mergeCell ref="B36:E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64</v>
      </c>
      <c r="B1" s="2" t="s">
        <v>97</v>
      </c>
      <c r="D1" s="2" t="s">
        <v>1</v>
      </c>
    </row>
    <row r="2" spans="1:5">
      <c r="B2" s="2" t="s">
        <v>342</v>
      </c>
      <c r="C2" s="2" t="s">
        <v>404</v>
      </c>
      <c r="D2" s="2" t="s">
        <v>665</v>
      </c>
      <c r="E2" s="2" t="s">
        <v>404</v>
      </c>
    </row>
    <row r="3" spans="1:5">
      <c r="A3" s="3" t="s">
        <v>666</v>
      </c>
    </row>
    <row r="4" spans="1:5">
      <c r="A4" s="4" t="s">
        <v>667</v>
      </c>
      <c r="D4" s="5" t="n">
        <v>3</v>
      </c>
    </row>
    <row r="5" spans="1:5">
      <c r="A5" s="4" t="s">
        <v>655</v>
      </c>
      <c r="B5" s="6" t="n">
        <v>518.7</v>
      </c>
      <c r="C5" s="6" t="n">
        <v>498.8</v>
      </c>
      <c r="D5" s="6" t="n">
        <v>912.6</v>
      </c>
      <c r="E5" s="6" t="n">
        <v>904.6</v>
      </c>
    </row>
    <row r="6" spans="1:5">
      <c r="A6" s="4" t="s">
        <v>488</v>
      </c>
    </row>
    <row r="7" spans="1:5">
      <c r="A7" s="3" t="s">
        <v>666</v>
      </c>
    </row>
    <row r="8" spans="1:5">
      <c r="A8" s="4" t="s">
        <v>655</v>
      </c>
      <c r="B8" s="8" t="n">
        <v>307.9</v>
      </c>
      <c r="C8" s="8" t="n">
        <v>282.8</v>
      </c>
      <c r="D8" s="8" t="n">
        <v>468.3</v>
      </c>
      <c r="E8" s="8" t="n">
        <v>448.4</v>
      </c>
    </row>
    <row r="9" spans="1:5">
      <c r="A9" s="4" t="s">
        <v>489</v>
      </c>
    </row>
    <row r="10" spans="1:5">
      <c r="A10" s="3" t="s">
        <v>666</v>
      </c>
    </row>
    <row r="11" spans="1:5">
      <c r="A11" s="4" t="s">
        <v>655</v>
      </c>
      <c r="B11" s="8" t="n">
        <v>128.3</v>
      </c>
      <c r="C11" s="8" t="n">
        <v>140.5</v>
      </c>
      <c r="D11" s="8" t="n">
        <v>274.8</v>
      </c>
      <c r="E11" s="5" t="n">
        <v>295</v>
      </c>
    </row>
    <row r="12" spans="1:5">
      <c r="A12" s="4" t="s">
        <v>490</v>
      </c>
    </row>
    <row r="13" spans="1:5">
      <c r="A13" s="3" t="s">
        <v>666</v>
      </c>
    </row>
    <row r="14" spans="1:5">
      <c r="A14" s="4" t="s">
        <v>655</v>
      </c>
      <c r="B14" s="6" t="n">
        <v>82.5</v>
      </c>
      <c r="C14" s="6" t="n">
        <v>75.5</v>
      </c>
      <c r="D14" s="6" t="n">
        <v>169.5</v>
      </c>
      <c r="E14" s="6" t="n">
        <v>16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8</v>
      </c>
      <c r="C1" s="2" t="s">
        <v>97</v>
      </c>
      <c r="E1" s="2" t="s">
        <v>1</v>
      </c>
    </row>
    <row r="2" spans="1:6">
      <c r="C2" s="2" t="s">
        <v>2</v>
      </c>
      <c r="D2" s="2" t="s">
        <v>98</v>
      </c>
      <c r="E2" s="2" t="s">
        <v>2</v>
      </c>
      <c r="F2" s="2" t="s">
        <v>98</v>
      </c>
    </row>
    <row r="3" spans="1:6">
      <c r="A3" s="3" t="s">
        <v>666</v>
      </c>
    </row>
    <row r="4" spans="1:6">
      <c r="A4" s="4" t="s">
        <v>107</v>
      </c>
      <c r="B4" s="4" t="s">
        <v>108</v>
      </c>
      <c r="C4" s="6" t="n">
        <v>61.4</v>
      </c>
      <c r="D4" s="6" t="n">
        <v>51.8</v>
      </c>
      <c r="E4" s="6" t="n">
        <v>79.3</v>
      </c>
      <c r="F4" s="6" t="n">
        <v>63.5</v>
      </c>
    </row>
    <row r="5" spans="1:6">
      <c r="A5" s="4" t="s">
        <v>110</v>
      </c>
      <c r="C5" s="8" t="n">
        <v>11.7</v>
      </c>
      <c r="D5" s="8" t="n">
        <v>9.9</v>
      </c>
      <c r="E5" s="8" t="n">
        <v>22.1</v>
      </c>
      <c r="F5" s="8" t="n">
        <v>19.3</v>
      </c>
    </row>
    <row r="6" spans="1:6">
      <c r="A6" s="4" t="s">
        <v>111</v>
      </c>
      <c r="C6" s="8" t="n">
        <v>-1.3</v>
      </c>
      <c r="D6" s="8" t="n">
        <v>-1.4</v>
      </c>
      <c r="E6" s="8" t="n">
        <v>-2.2</v>
      </c>
      <c r="F6" s="8" t="n">
        <v>-2.4</v>
      </c>
    </row>
    <row r="7" spans="1:6">
      <c r="A7" s="4" t="s">
        <v>112</v>
      </c>
      <c r="C7" s="8" t="n">
        <v>-1.4</v>
      </c>
      <c r="D7" s="8" t="n">
        <v>-2.3</v>
      </c>
      <c r="E7" s="8" t="n">
        <v>-2.8</v>
      </c>
      <c r="F7" s="8" t="n">
        <v>-4.5</v>
      </c>
    </row>
    <row r="8" spans="1:6">
      <c r="A8" s="4" t="s">
        <v>113</v>
      </c>
      <c r="C8" s="8" t="n">
        <v>1.2</v>
      </c>
      <c r="D8" s="8" t="n">
        <v>1.6</v>
      </c>
      <c r="E8" s="5" t="n">
        <v>1</v>
      </c>
      <c r="F8" s="5" t="n">
        <v>1</v>
      </c>
    </row>
    <row r="9" spans="1:6">
      <c r="A9" s="4" t="s">
        <v>114</v>
      </c>
      <c r="C9" s="8" t="n">
        <v>51.2</v>
      </c>
      <c r="D9" s="5" t="n">
        <v>44</v>
      </c>
      <c r="E9" s="8" t="n">
        <v>61.2</v>
      </c>
      <c r="F9" s="8" t="n">
        <v>50.1</v>
      </c>
    </row>
    <row r="10" spans="1:6">
      <c r="A10" s="4" t="s">
        <v>669</v>
      </c>
    </row>
    <row r="11" spans="1:6">
      <c r="A11" s="3" t="s">
        <v>666</v>
      </c>
    </row>
    <row r="12" spans="1:6">
      <c r="A12" s="4" t="s">
        <v>107</v>
      </c>
      <c r="B12" s="4" t="s">
        <v>108</v>
      </c>
      <c r="C12" s="8" t="n">
        <v>72.09999999999999</v>
      </c>
      <c r="D12" s="8" t="n">
        <v>63.2</v>
      </c>
      <c r="E12" s="8" t="n">
        <v>100.4</v>
      </c>
      <c r="F12" s="5" t="n">
        <v>86</v>
      </c>
    </row>
    <row r="13" spans="1:6">
      <c r="A13" s="4" t="s">
        <v>670</v>
      </c>
    </row>
    <row r="14" spans="1:6">
      <c r="A14" s="3" t="s">
        <v>666</v>
      </c>
    </row>
    <row r="15" spans="1:6">
      <c r="A15" s="4" t="s">
        <v>107</v>
      </c>
      <c r="B15" s="4" t="s">
        <v>108</v>
      </c>
      <c r="C15" s="8" t="n">
        <v>-10.7</v>
      </c>
      <c r="D15" s="8" t="n">
        <v>-11.4</v>
      </c>
      <c r="E15" s="8" t="n">
        <v>-21.1</v>
      </c>
      <c r="F15" s="8" t="n">
        <v>-22.5</v>
      </c>
    </row>
    <row r="16" spans="1:6">
      <c r="A16" s="4" t="s">
        <v>671</v>
      </c>
    </row>
    <row r="17" spans="1:6">
      <c r="A17" s="3" t="s">
        <v>666</v>
      </c>
    </row>
    <row r="18" spans="1:6">
      <c r="A18" s="4" t="s">
        <v>107</v>
      </c>
      <c r="B18" s="4" t="s">
        <v>108</v>
      </c>
      <c r="C18" s="8" t="n">
        <v>60.6</v>
      </c>
      <c r="D18" s="8" t="n">
        <v>51.5</v>
      </c>
      <c r="E18" s="8" t="n">
        <v>67.40000000000001</v>
      </c>
      <c r="F18" s="8" t="n">
        <v>54.4</v>
      </c>
    </row>
    <row r="19" spans="1:6">
      <c r="A19" s="4" t="s">
        <v>672</v>
      </c>
    </row>
    <row r="20" spans="1:6">
      <c r="A20" s="3" t="s">
        <v>666</v>
      </c>
    </row>
    <row r="21" spans="1:6">
      <c r="A21" s="4" t="s">
        <v>107</v>
      </c>
      <c r="B21" s="4" t="s">
        <v>108</v>
      </c>
      <c r="C21" s="8" t="n">
        <v>7.4</v>
      </c>
      <c r="D21" s="8" t="n">
        <v>8.4</v>
      </c>
      <c r="E21" s="8" t="n">
        <v>23.3</v>
      </c>
      <c r="F21" s="8" t="n">
        <v>22.5</v>
      </c>
    </row>
    <row r="22" spans="1:6">
      <c r="A22" s="4" t="s">
        <v>673</v>
      </c>
    </row>
    <row r="23" spans="1:6">
      <c r="A23" s="3" t="s">
        <v>666</v>
      </c>
    </row>
    <row r="24" spans="1:6">
      <c r="A24" s="4" t="s">
        <v>107</v>
      </c>
      <c r="B24" s="4" t="s">
        <v>108</v>
      </c>
      <c r="C24" s="6" t="n">
        <v>4.1</v>
      </c>
      <c r="D24" s="6" t="n">
        <v>3.3</v>
      </c>
      <c r="E24" s="6" t="n">
        <v>9.699999999999999</v>
      </c>
      <c r="F24" s="6" t="n">
        <v>9.1</v>
      </c>
    </row>
    <row r="25" spans="1:6"/>
    <row r="26" spans="1:6">
      <c r="A26" s="4" t="s">
        <v>108</v>
      </c>
      <c r="B26" s="4" t="s">
        <v>124</v>
      </c>
    </row>
  </sheetData>
  <mergeCells count="5">
    <mergeCell ref="A1:B2"/>
    <mergeCell ref="C1:D1"/>
    <mergeCell ref="E1:F1"/>
    <mergeCell ref="A25:E25"/>
    <mergeCell ref="B26:E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s>
  <sheetData>
    <row r="1" spans="1:6">
      <c r="A1" s="1" t="s">
        <v>674</v>
      </c>
      <c r="B1" s="2" t="s">
        <v>675</v>
      </c>
      <c r="C1" s="2" t="s">
        <v>2</v>
      </c>
      <c r="D1" s="2" t="s">
        <v>200</v>
      </c>
      <c r="E1" s="2" t="s">
        <v>98</v>
      </c>
      <c r="F1" s="2" t="s">
        <v>201</v>
      </c>
    </row>
    <row r="2" spans="1:6">
      <c r="A2" s="3" t="s">
        <v>676</v>
      </c>
    </row>
    <row r="3" spans="1:6">
      <c r="A3" s="4" t="s">
        <v>203</v>
      </c>
      <c r="C3" s="9" t="n">
        <v>0.06</v>
      </c>
      <c r="D3" s="9" t="n">
        <v>0.06</v>
      </c>
      <c r="E3" s="9" t="n">
        <v>0.06</v>
      </c>
      <c r="F3" s="9" t="n">
        <v>0.06</v>
      </c>
    </row>
    <row r="4" spans="1:6">
      <c r="A4" s="4" t="s">
        <v>677</v>
      </c>
    </row>
    <row r="5" spans="1:6">
      <c r="A5" s="3" t="s">
        <v>676</v>
      </c>
    </row>
    <row r="6" spans="1:6">
      <c r="A6" s="4" t="s">
        <v>203</v>
      </c>
      <c r="B6" s="9" t="n">
        <v>0.06</v>
      </c>
    </row>
    <row r="7" spans="1:6">
      <c r="A7" s="4" t="s">
        <v>678</v>
      </c>
      <c r="B7" s="4" t="s">
        <v>679</v>
      </c>
    </row>
    <row r="8" spans="1:6">
      <c r="A8" s="4" t="s">
        <v>680</v>
      </c>
      <c r="B8" s="4" t="s">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99</v>
      </c>
      <c r="B1" s="2" t="s">
        <v>97</v>
      </c>
    </row>
    <row r="2" spans="1:5">
      <c r="B2" s="2" t="s">
        <v>2</v>
      </c>
      <c r="C2" s="2" t="s">
        <v>200</v>
      </c>
      <c r="D2" s="2" t="s">
        <v>98</v>
      </c>
      <c r="E2" s="2" t="s">
        <v>201</v>
      </c>
    </row>
    <row r="3" spans="1:5">
      <c r="A3" s="3" t="s">
        <v>202</v>
      </c>
    </row>
    <row r="4" spans="1:5">
      <c r="A4" s="4" t="s">
        <v>203</v>
      </c>
      <c r="B4" s="9" t="n">
        <v>0.06</v>
      </c>
      <c r="C4" s="9" t="n">
        <v>0.06</v>
      </c>
      <c r="D4" s="9" t="n">
        <v>0.06</v>
      </c>
      <c r="E4" s="9" t="n">
        <v>0.0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82</v>
      </c>
      <c r="B1" s="1" t="s">
        <v>683</v>
      </c>
      <c r="C1" s="2" t="s">
        <v>684</v>
      </c>
    </row>
    <row r="2" spans="1:3">
      <c r="A2" s="4" t="s">
        <v>685</v>
      </c>
      <c r="B2" s="4" t="s">
        <v>686</v>
      </c>
      <c r="C2" s="7" t="n">
        <v>1500000</v>
      </c>
    </row>
    <row r="3" spans="1:3">
      <c r="A3" s="4" t="s">
        <v>687</v>
      </c>
    </row>
    <row r="4" spans="1:3">
      <c r="A4" s="4" t="s">
        <v>685</v>
      </c>
      <c r="B4" s="4" t="s">
        <v>686</v>
      </c>
      <c r="C4" s="5" t="n">
        <v>1500000</v>
      </c>
    </row>
    <row r="5" spans="1:3">
      <c r="A5" s="4" t="s">
        <v>688</v>
      </c>
    </row>
    <row r="6" spans="1:3">
      <c r="A6" s="4" t="s">
        <v>685</v>
      </c>
      <c r="B6" s="4" t="s">
        <v>686</v>
      </c>
      <c r="C6" s="5" t="n">
        <v>500000</v>
      </c>
    </row>
    <row r="7" spans="1:3">
      <c r="A7" s="4" t="s">
        <v>689</v>
      </c>
    </row>
    <row r="8" spans="1:3">
      <c r="A8" s="4" t="s">
        <v>685</v>
      </c>
      <c r="B8" s="4" t="s">
        <v>686</v>
      </c>
      <c r="C8" s="7"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3:23:50Z</dcterms:created>
  <dcterms:modified xmlns:dcterms="http://purl.org/dc/terms/" xmlns:xsi="http://www.w3.org/2001/XMLSchema-instance" xsi:type="dcterms:W3CDTF">2019-07-31T13:23:50Z</dcterms:modified>
</cp:coreProperties>
</file>